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ccrued Compensation"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Accrued Compensation (Tables)"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Business Organization and Na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paid Expenses and Other Cu_3" sheetId="35" state="visible" r:id="rId35"/>
    <sheet xmlns:r="http://schemas.openxmlformats.org/officeDocument/2006/relationships" name="Property and Equipment, Net - P"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Accrued Compensation (Details)" sheetId="39" state="visible" r:id="rId39"/>
    <sheet xmlns:r="http://schemas.openxmlformats.org/officeDocument/2006/relationships" name="Notes Payable - Schedule of not" sheetId="40" state="visible" r:id="rId40"/>
    <sheet xmlns:r="http://schemas.openxmlformats.org/officeDocument/2006/relationships" name="Notes Payable - Additional Info" sheetId="41" state="visible" r:id="rId41"/>
    <sheet xmlns:r="http://schemas.openxmlformats.org/officeDocument/2006/relationships" name="Income Taxes - provision for in" sheetId="42" state="visible" r:id="rId42"/>
    <sheet xmlns:r="http://schemas.openxmlformats.org/officeDocument/2006/relationships" name="Income Taxes - Effective income"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 Party Transactions (Det" sheetId="48" state="visible" r:id="rId48"/>
    <sheet xmlns:r="http://schemas.openxmlformats.org/officeDocument/2006/relationships" name="Stockholders' Equity - Warrants" sheetId="49" state="visible" r:id="rId49"/>
    <sheet xmlns:r="http://schemas.openxmlformats.org/officeDocument/2006/relationships" name="Stockholders' Equity - Addition" sheetId="50" state="visible" r:id="rId50"/>
    <sheet xmlns:r="http://schemas.openxmlformats.org/officeDocument/2006/relationships" name="Stockholders' Equity - Black Sc"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Additi_2" sheetId="54" state="visible" r:id="rId54"/>
    <sheet xmlns:r="http://schemas.openxmlformats.org/officeDocument/2006/relationships" name="Employee Benefit Plan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EYENOVIA,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Title of 12(b) Security</t>
        </is>
      </c>
      <c r="B14" s="4" t="inlineStr">
        <is>
          <t>Common Stock, $0.0001 Par Value</t>
        </is>
      </c>
    </row>
    <row r="15">
      <c r="A15" s="4" t="inlineStr">
        <is>
          <t>Trading Symbol</t>
        </is>
      </c>
      <c r="B15" s="4" t="inlineStr">
        <is>
          <t>EYEN</t>
        </is>
      </c>
    </row>
    <row r="16">
      <c r="A16" s="4" t="inlineStr">
        <is>
          <t>Security Exchange Name</t>
        </is>
      </c>
      <c r="B16" s="4" t="inlineStr">
        <is>
          <t>NASDAQ</t>
        </is>
      </c>
    </row>
    <row r="17">
      <c r="A17" s="4" t="inlineStr">
        <is>
          <t>Entity Common Stock, Shares Outstanding</t>
        </is>
      </c>
      <c r="C17" s="5" t="n">
        <v>25623577</v>
      </c>
    </row>
    <row r="18">
      <c r="A18" s="4" t="inlineStr">
        <is>
          <t>Entity Central Index Key</t>
        </is>
      </c>
      <c r="B18" s="4" t="inlineStr">
        <is>
          <t>000168263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Entity Voluntary Filers</t>
        </is>
      </c>
      <c r="B23" s="4" t="inlineStr">
        <is>
          <t>No</t>
        </is>
      </c>
    </row>
    <row r="24">
      <c r="A24" s="4" t="inlineStr">
        <is>
          <t>Entity Public Float</t>
        </is>
      </c>
      <c r="D24" s="6" t="n">
        <v>32427910</v>
      </c>
    </row>
    <row r="25">
      <c r="A25" s="4" t="inlineStr">
        <is>
          <t>Entity Well-known Seasoned Issuer</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the recoverability and useful lives of long-lived asse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Cash and Cash Equivalents
The Company considers all highly liquid investments with an original maturity of three months or less to be cash equivalents in the financial statements.
The Company has cash deposits and U.S. treasury bills in financial institutions which, at times, may be in excess of Federal Deposit Insurance Corporation (“FDIC”) insurance limits. The Company has not experienced losses in such accounts and periodically evaluates the creditworthiness of its financial institutions. As of December 31, 2020 and 2019, the Company had cash and cash equivalent balances in excess of FDIC insurance limits of $28,121,828 and $13,902,601, respectively.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0 and 2019.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ccounting Standards Codification (“ASC”) Topi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accounts payable, accrued expenses and other current liabilities approximate fair values due to the short-term nature of these instruments.
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Revenue Recognition
Our revenues are generated primarily through research, development and commercialization agreements. The terms of such agreements may contain multiple promised goods and services, which may include (i) licenses to our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We analyze our arrangements to assess whether such arrangements involve joint operating activities. For collaboration arrangements that are deemed to be within the scope of ASC Topic 808, “Collaborative Arrangements” (“ASC 808”), we allocate the contract consideration between such joint operating activities and elements that are reflective of a vendor-customer relationship and, therefore, within the scope of ASC Topic 606, “Revenue from Contracts with Customers” (“ASC 606”). Our policy is to recognize amounts allocated to joint operating activities as a reduction in research and development expense.
Under ASC 606, we recognize revenue when our customers obtain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We must make significant judgments in our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We assess if these options provide a material right to the customer and if so, they are considered performance obligations.
For upfront license fees, we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 Bausch License Agreement’) with Bausch Health Companies, Inc. (“Bausch Health”). Each license has three revenue components: 1) an upfront license fee; 2) milestone payments and 3) royalty payments. See Note 9 – Commitments and Contingencies for additional details.
Deferred License Fee
The Company enters into license agreements which provides for the receipt of non-refundable, upfront licensing payments. These payments are recorded as deferred license fees and will be earned and recognized as revenue upon the satisfaction of performance obligations. See Note 9 – Commitments and Contingencies for additional details.
Deferred License Costs
The Company enters into license agreements which provides for payment of license costs in connection with the Company’s receipt of license fees. These payments are recorded as deferred license costs and will be recorded as an expense when the related license fee revenue is recognized. See Note 10 – Related Party Transactions for additional details.
Research and Development
Research and development expenses are charged to operations as incurred. The Company records prepaid expenses on its balance sheet for the payment of research and development expenses in advance of services being provided.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0
2019
Warrants
2,011,313
—
Options
3,427,705
2,237,438
Restricted stock units
104,083
60,355
Total potentially dilutive shares
5,543,101
2,297,793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Adopted Accounting Pronouncements
In July 2017, the FASB issued Accounting Standards Update (“ASU”)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hich the Company adopted on January 1, 2020, did not have a material impact on the Company’s financial position, results of operations, or cash flow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impact on the Company’s financial position, results of operations or cash flow.
Recently Issued Accounting Pronouncement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as amended, is now effective for fiscal years beginning after December 15, 2021, and interim periods within fiscal years beginning after December 15, 2022. The FASB issued ASU 2019-01 “Leases (Topic 842) Codification Improvements” in March 2019 and ASU 2018-10 “Codification Improvements to Topic 842, Leases” and ASU 2018-11 “Leases (Topic 842) Targeted Improvements” in July 2018, and ASU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The Company intends to adopt the ASU effective January 1, 2021 with no material impact.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Note 3 – Prepaid Expenses and Other Current Assets
As of December 31, 2020 and 2019, prepaid expenses and other current assets consisted of the following:
December 31,
2020
2019
Payroll tax receivable
$
151,942
$
95,233
Prepaid insurance expenses
110,094
33,923
Prepaid research and development expenses
—
17,978
Prepaid licenses and subscriptions
57,051
—
Prepaid patent expenses
—
12,404
Prepaid conference expenses
29,403
10,600
Prepaid board of directors expenses
68,250
—
Prepaid rent and security deposit
25,004
2,463
Other
11,734
24,079
Total prepaid expenses and other current assets
$
453,478
$
196,6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4 – Property and Equipment, Net
As of December 31, 2020 and 2019, property and equipment consisted of the following:
December 31,
2020
2019
Equipment
$
435,521
$
229,529
Leasehold improvements
137,765
82,500
573,286
312,029
Less: accumulated depreciation and amortization
(176,906)
(81,491)
Property and equipment, net
$
396,380
$
230,538
Depreciation and amortization expense was $95,415 and $15,343 for the years ended December 31, 2020 and 2019, respectively, of which $67,595 and $9,762 was included within research and development expenses and $27,820 and $5,581 was included in general and administrative expenses in the statements of operations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5 – Accrued Expenses and Other Current Liabilities
As of December 31, 2020 and 2019, accrued expenses and other current liabilities consisted of the following:
December 31,
2020
2019
Accrued research and development expenses
$
291,256
$
208,175
Accrued consulting and professional services
235,355
97,396
Credit card payable
50,002
56,979
Leasehold improvements
—
42,500
Accrued franchise tax
32,480
40,995
Accrued travel and entertainment expenses
—
7,385
Accrued licensing fees
804,447
—
Accrued interest
3,068
—
Accrued expense reimbursements
5,459
—
Accrued shipping and packaging fees
56,998
—
Other
1,627
—
Total accrued expenses and other current liabilities
$
1,480,692
$
453,4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0</t>
        </is>
      </c>
    </row>
    <row r="3">
      <c r="A3" s="3" t="inlineStr">
        <is>
          <t>Accrued Compensation</t>
        </is>
      </c>
    </row>
    <row r="4">
      <c r="A4" s="4" t="inlineStr">
        <is>
          <t>Accrued Compensation</t>
        </is>
      </c>
      <c r="B4" s="4" t="inlineStr">
        <is>
          <t>Note 6 – Accrued Compensation
As of December 31, 2020 and 2019, accrued compensation consisted of the following:
December 31,
2020
2019
Accrued bonus expenses
$
938,873
$
897,839
Accrued payroll expenses
211,799
19,034
Total accrued compensation
$
1,150,672
$
916,8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7 – Notes Payable
As of December 31, 2020 and 2019, notes payable consisted of the following:
December 31, 2020
December 31, 2019
Current
Non-Current
Current
Non-Current
Portion
Portion
Total
Portion
Portion
Total
Paycheck Protection Program loan
$
97,539
$
365,814
$
463,353
$
—
$
—
$
—
Total
$
97,539
$
365,814
$
463,353
$
—
$
—
$
—
On February 24, 2020, the Company issued a note payable (the “Note”) for the purchase of a directors’ and officers’ liability insurance policy. The Note was payable in nine monthly payments of $53,750 for an aggregate principal amount of $475,216. The Note accrues interest at a rate of 4.29% per year and matured on November 24, 2020. During the year ended December 31, 2020, the Company repaid the principal amount of the Note.
On May 8, 2020, the Company received cash proceeds of $463,353 pursuant to a loan provided in connection with the Paycheck Protection Program under the CARES Act (the “PPP Loan”). The PPP Loan provides for monthly installment payments of $19,508 beginning in August 2021 with the remaining balance due on May 3, 2022, the maturity date. The PPP Loan bears interest at a fixed rate of 1.00% per annum. The Company will be applying for loan forgiveness on the PPP Loan.
Under the terms of the CARES Act, as amended by the Paycheck Protection Program Flexibility Act of 2020, the Company is eligible to apply for and receive forgiveness for all or a portion of its PPP Loan. Such forgiveness will be determined, subject to limitations, based on the use of the loan proceeds for certain permissible purposes as set forth in the PPP Loan, including, but not limited to, payroll costs and mortgage interest, rent or utility costs (collectively, “Qualifying Expenses”) incurred during the 24 weeks subsequent to funding, and on the maintenance of employee and compensation levels following the funding of the PPP Loan. The Company intends to use the proceeds of its PPP Loan for Qualifying Expenses. However, no assurance is provided that the Company will be able to obtain forgiveness of its PPP Loan in whole or in part. Any amounts that are not forgiven incur interest at 1.0% per annum and monthly repayments of principal and interest are deferred until six months after the Small Business Administration makes a determination on forgiveness. While the PPP Loan currently has a two-year maturity, the amended law permits the borrower to request a five-year maturity from its lender.
During the years ended December 31, 2020 and 2019, the Company recorded interest expense of $17,042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 Income Taxes
The provision for income taxes consists of the following expenses (benefits):
For The Years Ended
December 31,
2020
2019
Deferred tax provision (benefit):
Federal
(3,797,052)
(4,999,920)
State and local
(434,082)
68,762
(4,231,134)
(4,931,158)
Change in valuation allowance
4,231,134
4,931,158
Provision for income taxes
$
—
$
—
The provision for income taxes differs from the United States Federal statutory rate as follows:
For The Years Ended
December 31,
2020
2019
Federal statutory rate
(21.0)
%
21.0
%
State tax rate, net of federal benefit
(0.1)
%
0.1
%
Permanent differences
0.5
%
(0.2)
%
Research &amp; development tax credits
(1.4)
%
3.0
%
Prior period adjustments and other
0.6
%
(0.6)
%
Change in valuation allowance
21.4
%
(23.3)
%
Effective income tax rate
—
%
—
%
Deferred tax assets consist of the following:
For The Years Ended
December 31,
2020
2019
Net operating loss carryforwards
$
12,972,865
$
9,479,512
Stock-based compensation
1,385,554
943,370
Intangible assets
409,705
328,773
Research and development tax credits
1,861,938
1,584,753
Deferred tax assets, gross
16,630,062
12,336,408
Property and equipment
(76,550)
(14,030)
Deferred tax assets, net before allowance
16,553,512
12,322,378
Valuation allowance
(16,553,512)
(12,322,378)
Deferred tax assets, net
$
—
$
—
As of December 31, 2020, the Company had approximately $60,000,000 of domestic federal net operating loss carryforwards ("NOLs") that may be available to offset future Federal taxable income. Approximately $10,800,000 of those NOLs will expire during the years ranging from 2034 to 2037. The remaining NOLs of approximately $49,200,000 have no expiration dates. Internal Revenue Code Section 382 limits the utilization of approximately $35,000,000 of those NOLs to approximately $918,000 on an annual basis as a result of ownership changes that occurred through July 15, 2019. As of December 31, 2020, the Company had (a) minimal state net operating loss carryforwards that may be available to offset future state taxable income as it conducted most of its operations in Nevada which does not tax corporate income; and (b) approximately $5,500,000 of New York City net operating loss carryforwards.
The Company has assessed the likelihood that deferred tax assets will be realized in accordance with the provisions of ASC 740 “ Income Taxes Accounting ” ("ASC 740"). ASC 740 requires that such a review considers all available positive and negative evidence, including the scheduled reversal of deferred tax liabilities, projected future taxable income, and tax planning strategies. ASC 740 requires that a valuation allowance be established when it is “more likely than not” that all, or a portion of, deferred tax assets will not be realized. After the performance of such reviews as of December 31, 2020 and 2019, management believes that uncertainty exists with respect to future realization of its deferred tax assets and has, therefore, established a full valuation allowance as of those dates.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No tax audits were commenced or were in process during the years ended December 31, 2020 and 2019. No tax related interest or penalties were incurred during the years ended December 31, 2020 and 2019. The Company's Federal, State and Local income tax returns beginning with the year ended December 31, 2017 remain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9 – Commitments and Contingencies
Operating Leases
On August 8, 2018, the Company entered into a lease agreement to lease approximately 3,800 square feet of office space in New York, NY. The monthly base rent ranges from $19,633 to $22,486 per month over the term of the lease. The lease expires on September 30, 2023. The security deposit is approximately $119,000.
On July 17, 2020, the Company entered into a lease agreement to lease approximately 3,000 square feet of office space in Redwood City, California (the “Gross Industrial Lease”). The monthly base rent was for $7,500 per month over the term of the lease through August 31, 2021 with a security deposit of $7,500. On December 1, 2020, the Company agreed to amend the terms of the Gross Industrial Lease for a base rent that ranges from $7,500 to $7,957 per month over the term of the lease. The amended Gross Industrial Lease expires on August 31, 2023.
Concurrent with the amendment to the Gross Industrial Lease on December 1, 2020, the Company entered into a lease agreement to lease approximately 1,500 square feet of additional office space in Redwood City, California. The monthly base rent ranges from $3,000 to $3,183 per month over the term of the lease. The lease expires on August 31, 2023. The security deposit is $3,000.
Future minimum payments under this operating lease agreement are as follows as:
For the Year Ending
December 31,
Minimum Lease Payments
2021
378,486
2022
389,212
2023
285,700
$
1,053,398
See Note 10 – Related Party Transactions – Lease Agreements for details of a lease agreement with a related party.
Employment Agreements
Effective February 15, 2019, the Company entered into at-will executive employment agreements with Tsontcho Ianchulev, its Chief Executive Officer and Chief Medical Officer, John Gandolfo, its Chief Financial Officer, Jennifer Clasby, now its Vice President of Regulatory and Clinical, Luke Clauson, its Vice President, Research and Development and Manufacturing ("VP of R&amp;D"), and Michael Rowe, now its Chief Commercial Officer. Dr. Clasby and Mr. Rowe’s employment agreements were amended on February 1, 2021 to provide for their new roles at the Company.
Each of the employment agreement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hree months of his or her then-current base salary (currently estimated at approximately $419,000 in the aggregate), and (ii) a reimbursement for health insurance benefits under COBRA for the executive and his or her spouse and dependents for a period of three months or until the executive becomes eligible for comparable insurance benefits from another employer, whichever is earlier.
Each of the employment agreements also provides that if, within 12 months following any "Corporate Transaction" (as defined in the employment agreements) of the Company, the executive's employment is terminated by the Company without Cause or the executive suffers an Involuntary Termination, provided that the executive has signed a full release of all claims, the executive will be entitled to receive, in lieu of what is described in the above paragraph: (i) severance pay equal to 12 months of his or her then-current base salary (currently estimated at approximately $1,677,000 in the aggregate), and (ii) a reimbursement for health insurance benefits under COBRA for the executive and his or her spouse and dependents for a period of 12 months or until the executive becomes eligible for comparable insurance benefits from another employer, whichever is earlier.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Under the terms of the Arctic Vision License Agreement, the Company received a non-refundable, upfront payment of $4.0 million, before any payments to Senju. The Company has recorded this payment as a deferred license fee until the payment is earned. The Company will consider payment earned once certain trial data has been fully submitted to Arctic Vision, permitting Arctic Vision to obtain regulatory approval with the National Medical Products Administration. The upfront payment had not been earned as of December 31, 2020.
In addition, the Company may receive up to a total of $41.75 million in additional payments, based on various development and regulatory milestones, including the initiation of clinical research and approvals in Greater China and South Korea, and development costs. During December 2020, the Company satisfied a performance obligation which resulted in the Company recognizing $2.0 million of milestone revenues, pursuant to the Arctic Vision License Agreement.
Arctic Vision also will purchase its supply of MicroPine and MicroLine from the Company or, for such products not supplied by the Company, pay the Company a mid-single digit percentage royalty on net sales of such products, subject to certain adjustments. No royalty payments were earned during the year ended December 31, 2020. The Company will pay a mid-double digit percentage of such payments, royalties, or net proceeds of such supply to Senju pursuant to the Senju License Agreement. See Note 2 – Summary of Significant Accounting Policies and Note 10 – Related Party Transactions for additional details.
Bausch License Agreement
On October 9, 2020, the Company entered into the “Bausch License Agreement” pursuant to which Bausch Health may develop and commercialize the Bausch Licensed Product in the Licensed Territory.
In connection with the Bausch License Agreement, Bausch Health paid the Company a non-refundable, upfront payment of $10.0 million. The Company has recorded this payment as a deferred license fee until the payment is earned. The Company will consider payment earned once certain trial data has been fully submitted to Bausch Health and certain administrative functions are transferred to Bausch Health, permitting Bausch Health to assume supervisory oversight of the ongoing MicroPine study (the CHAPERONE study). The upfront payment had not been earned as of December 31, 2020.
Bausch Health could also pay the Company up to an aggregate of approximately $35.0 million in additional payments, depending on the achievement of certain regulatory and launch-based milestones. No milestone payments were earned during the year ended December 31, 2020.Under the terms of the Bausch License Agreement, on a country-to-country basis and Bausch Licensed Product-by- Bausch Licensed Product basis, Bausch Health will pay the Company royalties on a tiered basis (ranging from mid-single digit to mid-teen percentages) on gross profits from the sales of the Bausch Licensed Product in the Licensed Territory, subject to certain adjustments in the event of generic entry, negative gross profits or patent expiration, for a period of the later to occur of the 10th anniversary of the first commercial sale of a Bausch Licensed Product in such country in the Licensed Territory or the expiration of the last valid patent claim for a Bausch Licensed Product in such country in the Licensed Territory. No royalty payments were earned during the year ended December 31, 2020.
Bausch Health may terminate the Bausch License Agreement, with respect to the Bausch Licensed Product to either country in the Licensed Territory, at any time for convenience upon 90 days’ written notice. Both parties have the right to terminate the Bausch License Agreement in the event of (i) an uncured material breach after a 60-day period or (ii) a bankruptcy event. See Note 2 – Summary of Significant Accounting Polici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0 – Related Party Transactions
Consulting Agreements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nsulting agreement was terminated on September 1, 2020. The director remains on the Board. The Company incurred expenses of $76,536 and $213,521 for the years ended December 31, 2020 and 2019, respectively, related to the agreement which was included within general and administrative expenses on the statements of operations.
Lease Agreements
The Company’s Vice President of Research and Development and Manufacturing (“VP of R&amp;D”) owns a company that entered into a lease agreement with the Company on September 15, 2016 to lease 953 square feet of space located in Reno, Nevada with respect to its research and development activities. The initial monthly base rent was $3,895 per month over the term of the lease and the security deposit was $3,895. On September 15, 2020, the Company amended the lease agreement to extend it until September 14, 2022 and increase the monthly base rent and security deposit to $5,404. The Company made $82,500 of leasehold improvements related to this lease which are included on the balance sheet. The Company’s rent expense for this space is recorded in Research and Development on the income statement and amounted to $59,724 and $48,144 for the years ended December 31, 2020 and 2019, respectively.
Research and Development Activities
The VP of R&amp;D is the sole owner and President of a company that performs contract engineering services for the Company. During the years ended December 31, 2020 and 2019, the Company recognized research and development expense of $1,024,430 and $851,746, respectively, related to services provided by such vendor. The Company had a liability of $0 and $89,052 to the vendor as of December 31, 2020 and 2019, respectively. The Company recognized $239,460 and $186,160 of compensation expense related to the VP of R&amp;D during the years ended December 31, 2020 and 2019, respectively.
Senju License Agreement
During 2015, the Company entered into an Exclusive License Agreement with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on sales (net of certain manufacturing costs) for the term of the Exclusive License Agreement, subject to certain adjustments upon the loss of patent coverage for the term of the license agreement. The agreement will continue in full force and effect, on a country-by-country basis, until the latest to occur of: (i) the tenth (10th) anniversary of the first commercial sale of such a product candidate in a country; or (ii) the expiration of the licensed patents in a country. As of the date of this filing, there had been no commercial sales of a such a product in Asia, so no royalties had been earned. Senju is owned by the family of a former member of the Company’s Board of Directors and, together, they beneficially own greater than 5% of the Company’s common stock.
On April 8, 2020, Eyenovia entered into an amendment (the “License Amendment”) to the Exclusive License Agreement. Pursuant to the License Amendment, the Company can license to any third party the right to research, develop, commercialize, manufacture or use certain products identified below (the “Senju Licensed Products”) previously licensed to Senju in China (including the People’s Republic of China, Hong Kong, Macao, and Taiwan) and South Korea (the “Territory”) if such a license is executed by the Company by April 8, 2021. The Senju Licensed Products are those using piezo-print technology in a microdose dispenser with (i) atropine sulfate as its sole active ingredient to treat myopia in humans and (ii) pilocarpine as its sole active ingredient to treat presbyopia in humans.
Pursuant to the License Amendment, the Company must pay Senju (a) close to a mid-double digit percentage of revenue on any lump-sum payments the Company receives from the third party, revenue (net of costs) obtained by the Company from contract research and/or development of the Senju Licensed Product in the Territory, and revenue (net of costs) obtained by the Company from contract manufacture for the device of the Senju Licensed Product in the Territory, the aggregate of which must be at least a high seven figure dollar amount minimum payment to Senju; and (b) a lower-double digit percentage of any sales royalty revenue the Company receives from the third party. Unless a third-party license is executed by the Company prior to April 8, 2021 (in which case, subject to early termination the License Amendment shall remain in effect for the duration of such license), the License Amendment terminates on April 8, 2021, but may be terminated earlier by Senju upon the Company’s material breach of the License Amendment, subject to a 60-day cure period.
The Exclusive License Agreement was further amended in a Letter Agreement by and between the Company and Senju on August 10, 2020 (the “Letter Agreement”). Pursuant to the Letter Agreement, the Company will pay a mid-double digit percentage of certain payments, royalties, or net proceeds received from Arctic Vision in connection with the Arctic Vision License Agreement to Senju. During the year ended December 31, 2020, the Company paid Senju $1.6 million in connection with the Arctic Vision License Agreement which was recorded as deferred license costs in the Company’s balance sheet and will be recognized as expense upon earning the related fee. See Note 2- Summary of Significant Accounting Policies – Revenue Recognition and Note 9 – Commitments and Contingenci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1 – Stockholders’ Equity
Authorized Capital
The Company is authorized to issue 90,000,000 shares of common stock, par value of $0.0001 per share, and 6,000,000 shares of preferred stock, par value of $0.0001 per share. The holders of the Company’s common stock are entitled to one vote per share. The Board of Directors is empowered, without stockholder approval, to issue preferred stock with dividend, liquidation, redemption, voting or other rights.
Equity Incentive Plans
On April 7, 2020, the Company’s Board of Directors approved the Company’s Amended and Restated 2018 Omnibus Stock Incentive Plan (the “Restated Plan”), which stockholders approved on June 30, 2020. The Restated Plan makes certain changes to the Company’s 2018 Omnibus Stock Incentive Plan, as amended (the “2018 Plan, as amended”). The Restated Plan increases the number of shares of Company’s common stock reserved for issuance under the 2018 Plan, as amended to 2,950,000 shares. The Restated Plan requires that all equity awards issued under the Restated Plan vest at least twelve months from the applicable grant date, subject to accelerated vesting, and provides that no dividend or dividend equivalent will be paid on any unvested equity award, although dividends with respect to unvested portions of equity may accrue and be paid when, and if, the awards later vest and the shares are actually issued to the grantee. In addition, the Restated Plan sets an annual limit on the grant date fair value of awards to any non-employee director, together with any cash fees paid during the year, of $150,000, subject to certain exceptions for a non-executive chair of the Board. Finally, the Restated Plan makes several administrative changes to the 2018 Plan, as amended, including to clarify that awards made under the Restated Plan are intended to be exempt from or comply with Section 409(A) of the Internal Revenue Code of 1986, as amended. As of December 31, 2020, the number of securities remaining available for future issuance under equity compensation plans was 518,186.
Warrants
A summary of the Warrant activity during the year ended December 31, 2020 is presented below:
Weighted
Weighted
Average
Average
Remaining
Aggregate
Number of
Exercise
Life
Intrinsic
Warrants
Price
In Years
Value
Outstanding January 1, 2020
—
$
—
Granted
3,344,154
2.33
Exercised
(1,332,841)
2.19
Forfeited
—
—
Outstanding December 31, 2020
2,011,313
$
2.43
3.8
$
7,215,147
Exercisable December 31, 2020
2,011,313
$
2.43
3.8
$
7,215,147
The following table presents information related to Warrants as of December 31, 2020:
Warrants Outstanding
Warrants Exercisable
Weighted
Outstanding
Average
Exercisable
Exercise
Number of
Remaining Life
Number of
Price
Warrants
In Years
Warrants
$2.0580
48,549
0.2
48,549
$2.2700
144,256
0.2
144,256
$2.4696
1,602,128
4.2
1,602,128
$2.7240
216,380
4.2
216,380
2,011,313
3.8
2,011,313
During the year ended December 31, 2020, Warrants for the purchase of 1,332,841 shares of the Company’s common stock with exercise prices of either $2.058 or $2.4696 per share, respectively, were exercised for aggregate proceeds of approximately $2.8 million.
Public Offerings
On July 15, 2019, the Company closed an underwritten public offering of 4,388,490 shares of its common stock at a public offering price of $2.78 per share. The Company granted the underwriters a 30-day over-allotment option to purchase up to an additional 658,273 shares of the Company’s common stock at the same price, which was exercised in full on July 16, 2019. Including the over-allotment shares, the Company issued a total of 5,046,763 shares in the underwritten public offering, and received gross proceeds of approximately $14.0 million and net proceeds of approximately $13.0 million, after deducting underwriting discounts, commissions and other offering expenses, which were recorded as a reduction of additional paid-in capital.
Securities Purchase Agreement
On March 24, 2020, the Company closed on a private placement of approximately $6.0 million of Units. Each Unit consists of (i) one share of the Company’s common stock, (ii) a one-year warrant to purchase 0.5 of a share of common stock (“Class A Warrant”), and (iii) a five-year warrant to purchase 0.75 of a share of common stock (“Class B Warrant”) (collectively, the Class A Warrants and Class B Warrants, the “Warrants”). The Units were sold to the public at a price of $2.21425 per Unit and to certain directors and executive officers at a price of $2.42625 per Unit. The Company generated approximately $5.3 million of net proceeds in the offering after deducting placement agent fees and offering expenses. In the offering, the Company issued an aggregate of 2,675,293 shares of common stock, Class A Warrants to purchase up to 1,337,659 shares of common stock, and Class B Warrants to purchase up to 2,006,495 shares of common stock. The exercise price of the Class A Warrants issued to the public is $2.058 per share and the exercise price of the Class A Warrants issued to the directors and officers is $2.27 per share. The exercise price of the Class B Warrants issued to the public is $2.4696 per share and the exercise price of the Class B Warrants issued to the directors and officers is $2.724 per share.
In connection with the private placement, on March 23, 2020, the Company also entered into a Registration Rights Agreement with the investors. Pursuant to the Registration Rights Agreement, the Company must file with the SEC, no later than 30 days following the date on which the Company files its Form 10-K for the year ended December 31, 2019 with the SEC, a registration statement on Form S-3 covering the shares of common stock issued in the offering and the shares of common stock underlying the Warrants. The Company timely filed the registration statement on Form S-3 (Registration Statement No. 333-237790), which was declared and has remained effective with the SEC since May 13, 2020.
Underwritten Public Offering
On August 19, 2020, the Company entered into an Underwriting Agreement (the “Underwriting Agreement”) with several underwriters (the “Underwriters”) in connection with the public offering (the “Offering”) of 3,333,334 shares of the Company’s common stock at a price of $3.60 per share, less underwriting discounts and commissions. In addition, pursuant to the terms of the Underwriting Agreement, the Company granted the Underwriters a 30-day option to purchase up to an additional 500,000 shares of the Company’s common stock at the same price. The Underwriting Agreement contains customary representations, warranties and covenants of the Company and also provides for customary indemnification by the Company and the Underwriters against certain liabilities and customary contribution provisions in respect of those liabilities.
The closing of the Offering occurred on August 21, 2020. At closing, the Company issued 3,833,334 shares of common stock and received net proceeds of approximately $12.5 million after deducting underwriting discounts and commissions and offering expenses of approximately $1.2 million.
The Offering was made pursuant to the Company’s effective registration statement on Form S-3 (Registration Statement No. 333-229365), including the prospectus dated February 12, 2019, as supplemented by the prospectus supplement dated August 19, 2020.
Stock-Based Compensation Expense
The Company records stock-based compensation expense related to stock options and restricted stock units (“RSUs”). For the years ended December 31, 2020 and 2019, the Company recorded expense of $2,483,172 ($1,350,894 of which was included within research and development expenses and $1,132,278 was included within general and administrative expenses on the statements of operations) and $2,511,944 ($1,459,055 of which was included within research and development expenses and $1,052,889 was included within general and administrative expenses on the statements of operations), respectively. As of December 31, 2020, there was $3,720,221 of unrecognized stock-based compensation expense which will be recognized over a weighted average period of 2.0 years.
Restricted Stock Units
On August 16, 2019, the Company granted to members of its Board of Directors an aggregate of 40,190 RSU under the 2018 Plan, as amended. The grants vest on the earlier of (i) the one-year anniversary of the date of grant and (ii) the date of the 2020 annual stockholders meeting, subject to the grantee remaining on the Board until then. The RSUs had a grant date fair value of $125,000, which were recognized over the vesting period.
On September 11, 2020, the Company granted members of its Board of Directors an aggregate of 43,728 RSUs under the Restated Plan. Each RSU is subject to settlement into one share of the Company’s common stock. The RSUs vest on the earlier of (i) the one-year anniversary of the date of grant and (ii) the date of the 2021 annual stockholders meeting, subject to the grantee remaining on the Board until then. The RSUs had a grant date fair value of $150,000, which will be recognized over the vesting period.
Stock Option Exercises
During the year ended December 31, 2020, stock options for the purchase of an aggregate of 36,391 shares of the Company’s common stock with exercise prices ranging from $1.95 to $3.11 per share were exercised for aggregate proceeds of $82,161.
Stock Options
On January 2, 2019, stock options to purchase 180,000 and 133,686 shares of common stock with an exercise price of $1.24 and $1.95 per share, respectively, were exercised for aggregate proceeds of $483,888. In connection with the exercise of the stock options, the Company remitted a portion of an employee’s payroll taxes of $62,193 to the Internal Revenue Service. The Company was reimbursed in full by the employee.
On January 14, 2019, the Company granted ten-year stock options to purchase an aggregate of 11,000 shares of common stock to its employees under the 2018 Plan. The 11,000 shares vest over three years from the date of grant with one-third vesting on the one-year anniversary of the date of grant and the balance vesting monthly over the remaining 24 months, subject to continued service to the Company. The stock options have an exercise price of $2.74 per share, which represents the Company’s closing stock price on the date of grant. The stock options had a grant date value of $27,500, which the Company expects to recognize over the vesting period.
On February 6, 2019, stock options to purchase an aggregate of 320,001 shares of common stock with an exercise price of $1.24 per share were exercised on a cashless basis, which resulted in the issuance of an aggregate of 236,466 shares of common stock.
On February 13, 2019, the Board of Directors of the Company approved the acceleration and immediate vesting of 124,210 stock options originally granted to Dr. Ianchulev on July 24, 2018 in connection with his employment. In connection with the acceleration and immediate vesting, the Company recognized $609,322 of stock-based compensation expense during the year ended December 31, 2019, which represents the remaining unamortized grant date fair value of the award.
On May 14, 2019, stock options to purchase 34,815 shares of common stock with an exercise price of $1.95 per share were exercised for aggregate proceeds of $67,889.
On August 16, 2019, the Company granted ten-year stock options to purchase an aggregate of 681,572 shares of common stock to its employees, consultants and directors under the 2018 Plan, as amended. Of the 681,572 shares, (i) 636,287 vest over three years from the date of grant with one-third vesting on the one-year anniversary of the date of grant and the balance vesting monthly over the remaining 24 months, subject to continued service to the Company and (ii) 45,285 vest on the earlier of the one-year anniversary of the date of grant and the date of the 2020 annual stockholders meeting, subject to continued service to the Company. The stock options have an exercise price of $3.11 per share, which represents the Company’s closing stock price on the date of grant. The stock options had a grant date value of $1,909,700, which the Company expects to recognize over the vesting period.
On January 31, 2020, the Company granted ten-year stock options to purchase 25,000 shares of common stock to its employees under the 2018 Plan, as amended. The shares vest over three years from the date of grant with one-third vesting on the one-year anniversary of the date of grant and the balance vesting monthly over the remaining 24 months. The stock options have an exercise price of $4.68 per share, which represents the Company’s closing stock price on the date of grant. The stock options had a grant date fair value of $103,400, which the Company expects to recognize over the vesting period.
On May 28, 2020, the Company granted ten-year stock options to purchase 263,500 shares of common stock to its employees under the Restated Plan. The shares vest over three years from the date of grant with one-third vesting on the one-year anniversary of the date of grant and the balance vesting monthly over the remaining 24 months. The stock options have an exercise price of $2.89 per share, which represents the Company’s closing stock price on the date of grant. The stock options had a grant date fair value of $587,100, which the Company expects to recognize over the vesting period.
On June 3, 2020, the Company granted ten-year stock options to purchase 764,419 shares of common stock to its executive officers under the Restated Plan. The shares vest over three years from the date of grant with one-third vesting on the one-year anniversary of the date of grant and the balance vesting monthly over the remaining 24 months. The stock options have an exercise price of $2.72 per share, which represents the Company’s closing stock price on the date of grant. The stock options had a grant date fair value of $1,603,600, which the Company expects to recognize over the vesting period.
On July 28, 2020, the Company granted ten-year stock options to purchase 43,000 shares of common stock to an employee under the Restated Plan. The shares vest over three years from the date of grant with one-third vesting on the one-year anniversary of the date of grant and the balance vesting monthly over the remaining 24 months. The stock options have an exercise price of $3.71 per share, which represents the Company’s closing stock price on the date of grant. The stock options had a grant date fair value of $122,400, which the Company expects to recognize over the vesting period.
On September 8, 2020, the Company granted ten-year stock options to purchase 45,000 shares of common stock to employees and consultants under the Restated Plan. The shares vest over three years from the date of grant with one-third vesting on the one-year anniversary of the date of grant and the balance vesting monthly over the remaining 24 months. The stock options have an exercise price of $3.48 per share, which represents the Company’s closing stock price on the date of grant. The stock options had a grant date fair value of $126,700, which the Company expects to recognize over the vesting period.
Stock Options - Continued On September 11, 2020, the Company granted ten-year stock options to purchase 58,920 shares of common stock under the Restated Plan to members of its Board of Directors. The shares vest on the earlier of (i) the one-year anniversary of the date of grant and (ii) the date of the 2021 annual stockholders meeting, subject to the grantee remaining on the Board until then. The stock options have an exercise price of $3.43 per share, which represents the Company’s closing stock price on the date of grant. The stock options had a grant date fair value of $155,400, which the Company expects to recognize over the vesting period.
On December 23, 2020, the Company granted ten-year stock options to purchase 50,000 shares of common stock to an employee under the Restated Plan. The shares vest over three years from the date of grant with one-third vesting on the one-year anniversary of the date of grant and the balance vesting monthly over the remaining 24 months. The stock options have an exercise price of $5.77 per share, which represents the Company’s closing stock price on the date of grant. The stock options had a grant date fair value of $218,700, which the Company expects to recognize over the vesting period.
In applying the Black-Scholes option pricing model to stock options granted, the Company used the following approximate assumptions:
For the Year Ended
December 31,
2020
2019
Expected term (years)
5.85 - 10.00
5.50 - 10.00
Risk free interest rate
0.26% - 1.32%
1.42% - 2.53%
Expected volatility
96% - 99%
134 - 139%
Expected dividends
0.00%
0.00%
The Company has computed the fair value of stock options granted using the Black-Scholes option pricing model. Option forfeitures are accounted for at the time of occurrence. The expected term used for options issued is the estimated period of time that options granted are expected to be outstanding.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thre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Company has not declared dividends, is currently in the development stage and has no plan to declare future dividends at this time.
The weighted average estimated grant date fair value of the stock options granted for the years ended December 31, 2020 and 2019 was approximately $3.01 and $3.10 per share, respectively.
A summary of the option activity during the year ended December 31, 2020 is presented below:
Weighted
Weighted
Average
Average
Remaining
Aggregate
Number of
Exercise
Life
Intrinsic
Options
Price
In Years
Value
Outstanding January 1, 2020
2,237,438
$
3.51
Granted
1,249,839
3.01
Exercised
(36,391)
2.26
Forfeited
(23,181)
4.59
Outstanding December 31, 2020
3,427,705
$
3.37
8.0
$
9,843,341
Exercisable December 31, 2020
1,768,292
$
3.48
6.8
$
5,013,118
The following table presents information related to stock options as of December 31, 2020:
Options Outstanding
Options Exercisable
Weighted
Outstanding
Average
Exercisable
Exercise
Number of
Remaining Life
Number of
Price
Options
In Years
Options
$
1.24
260,000
4.2
260,000
$
1.95
673,544
6.5
673,544
$
2.72
764,419
—
—
$
2.74
6,000
8.0
3,833
$
2.89
263,500
—
—
$
3.11
659,849
8.6
318,432
$
3.43
58,920
—
—
$
3.48
45,000
—
—
$
3.71
43,000
—
—
$
4.00
2,000
7.9
1,390
$
4.68
25,000
—
—
$
5.10
6,000
7.7
4,500
$
5.19
16,500
7.7
12,375
$
5.25
26,668
5.8
26,668
$
5.77
50,000
—
—
$
6.20
300,387
7.6
270,476
$
6.30
60,000
7.5
48,333
$
8.72
166,918
7.3
148,741
3,427,705
6.8
1,768,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28371828</v>
      </c>
      <c r="C3" s="6" t="n">
        <v>14152601</v>
      </c>
    </row>
    <row r="4">
      <c r="A4" s="4" t="inlineStr">
        <is>
          <t>Deferred license costs</t>
        </is>
      </c>
      <c r="B4" s="5" t="n">
        <v>1600000</v>
      </c>
    </row>
    <row r="5">
      <c r="A5" s="4" t="inlineStr">
        <is>
          <t>License receivable</t>
        </is>
      </c>
      <c r="B5" s="5" t="n">
        <v>2966039</v>
      </c>
    </row>
    <row r="6">
      <c r="A6" s="4" t="inlineStr">
        <is>
          <t>Prepaid expenses and other current assets</t>
        </is>
      </c>
      <c r="B6" s="5" t="n">
        <v>453478</v>
      </c>
      <c r="C6" s="5" t="n">
        <v>196680</v>
      </c>
    </row>
    <row r="7">
      <c r="A7" s="4" t="inlineStr">
        <is>
          <t>Total Current Assets</t>
        </is>
      </c>
      <c r="B7" s="5" t="n">
        <v>33391345</v>
      </c>
      <c r="C7" s="5" t="n">
        <v>14349281</v>
      </c>
    </row>
    <row r="8">
      <c r="A8" s="4" t="inlineStr">
        <is>
          <t>Property and equipment, net</t>
        </is>
      </c>
      <c r="B8" s="5" t="n">
        <v>396380</v>
      </c>
      <c r="C8" s="5" t="n">
        <v>230538</v>
      </c>
    </row>
    <row r="9">
      <c r="A9" s="4" t="inlineStr">
        <is>
          <t>Security deposit</t>
        </is>
      </c>
      <c r="B9" s="5" t="n">
        <v>119035</v>
      </c>
      <c r="C9" s="5" t="n">
        <v>117800</v>
      </c>
    </row>
    <row r="10">
      <c r="A10" s="4" t="inlineStr">
        <is>
          <t>Total Assets</t>
        </is>
      </c>
      <c r="B10" s="5" t="n">
        <v>33906760</v>
      </c>
      <c r="C10" s="5" t="n">
        <v>14697619</v>
      </c>
    </row>
    <row r="11">
      <c r="A11" s="3" t="inlineStr">
        <is>
          <t>Current Liabilities:</t>
        </is>
      </c>
    </row>
    <row r="12">
      <c r="A12" s="4" t="inlineStr">
        <is>
          <t>Accounts payable</t>
        </is>
      </c>
      <c r="B12" s="5" t="n">
        <v>1461665</v>
      </c>
      <c r="C12" s="5" t="n">
        <v>1541358</v>
      </c>
    </row>
    <row r="13">
      <c r="A13" s="4" t="inlineStr">
        <is>
          <t>Accrued compensation</t>
        </is>
      </c>
      <c r="B13" s="5" t="n">
        <v>1150672</v>
      </c>
      <c r="C13" s="5" t="n">
        <v>916873</v>
      </c>
    </row>
    <row r="14">
      <c r="A14" s="4" t="inlineStr">
        <is>
          <t>Accrued expenses and other current liabilities</t>
        </is>
      </c>
      <c r="B14" s="5" t="n">
        <v>1480692</v>
      </c>
      <c r="C14" s="5" t="n">
        <v>453430</v>
      </c>
    </row>
    <row r="15">
      <c r="A15" s="4" t="inlineStr">
        <is>
          <t>Deferred rent - current portion</t>
        </is>
      </c>
      <c r="B15" s="5" t="n">
        <v>7809</v>
      </c>
    </row>
    <row r="16">
      <c r="A16" s="4" t="inlineStr">
        <is>
          <t>Deferred license fee</t>
        </is>
      </c>
      <c r="B16" s="5" t="n">
        <v>14000000</v>
      </c>
    </row>
    <row r="17">
      <c r="A17" s="4" t="inlineStr">
        <is>
          <t>Notes payable - current portion</t>
        </is>
      </c>
      <c r="B17" s="5" t="n">
        <v>97539</v>
      </c>
    </row>
    <row r="18">
      <c r="A18" s="4" t="inlineStr">
        <is>
          <t>Total Current Liabilities</t>
        </is>
      </c>
      <c r="B18" s="5" t="n">
        <v>18198377</v>
      </c>
      <c r="C18" s="5" t="n">
        <v>2911661</v>
      </c>
    </row>
    <row r="19">
      <c r="A19" s="4" t="inlineStr">
        <is>
          <t>Deferred rent - non-current portion</t>
        </is>
      </c>
      <c r="B19" s="5" t="n">
        <v>38684</v>
      </c>
      <c r="C19" s="5" t="n">
        <v>45351</v>
      </c>
    </row>
    <row r="20">
      <c r="A20" s="4" t="inlineStr">
        <is>
          <t>Notes payable - non-current portion</t>
        </is>
      </c>
      <c r="B20" s="5" t="n">
        <v>365814</v>
      </c>
      <c r="C20" s="5" t="n">
        <v>0</v>
      </c>
    </row>
    <row r="21">
      <c r="A21" s="4" t="inlineStr">
        <is>
          <t>Total Liabilities</t>
        </is>
      </c>
      <c r="B21" s="5" t="n">
        <v>18602875</v>
      </c>
      <c r="C21" s="5" t="n">
        <v>2957012</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01 par value, 6,000,000 shares authorized;0 shares issued and outstanding as of December 31, 2020 and 2019 respectively</t>
        </is>
      </c>
      <c r="B24" s="5" t="n">
        <v>0</v>
      </c>
      <c r="C24" s="5" t="n">
        <v>0</v>
      </c>
    </row>
    <row r="25">
      <c r="A25" s="4" t="inlineStr">
        <is>
          <t>Common stock, $0.0001 par value, 90,000,000 shares authorized; 24,978,585 and 17,100,726 shares issued and outstanding as of December 31, 2020 and 2019, respectively</t>
        </is>
      </c>
      <c r="B25" s="5" t="n">
        <v>2498</v>
      </c>
      <c r="C25" s="5" t="n">
        <v>1710</v>
      </c>
    </row>
    <row r="26">
      <c r="A26" s="4" t="inlineStr">
        <is>
          <t>Additional paid-in capital</t>
        </is>
      </c>
      <c r="B26" s="5" t="n">
        <v>92742306</v>
      </c>
      <c r="C26" s="5" t="n">
        <v>69409949</v>
      </c>
    </row>
    <row r="27">
      <c r="A27" s="4" t="inlineStr">
        <is>
          <t>Accumulated deficit</t>
        </is>
      </c>
      <c r="B27" s="5" t="n">
        <v>-77440919</v>
      </c>
      <c r="C27" s="5" t="n">
        <v>-57671052</v>
      </c>
    </row>
    <row r="28">
      <c r="A28" s="4" t="inlineStr">
        <is>
          <t>Total Stockholders' Equity</t>
        </is>
      </c>
      <c r="B28" s="5" t="n">
        <v>15303885</v>
      </c>
      <c r="C28" s="5" t="n">
        <v>11740607</v>
      </c>
    </row>
    <row r="29">
      <c r="A29" s="4" t="inlineStr">
        <is>
          <t>Total Liabilities and Stockholders' Equity</t>
        </is>
      </c>
      <c r="B29" s="6" t="n">
        <v>33906760</v>
      </c>
      <c r="C29" s="6" t="n">
        <v>1469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2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19, the Company’s Board of Directors has approved a matching contribution equal to 100% of elective deferrals up to 4% of eligible earnings with the matching contribution subject to certain vesting requirements as outlined in the Plan documents. For the years ended December 31, 2020 and 2019, the Company recorded expense of $138,785 and $71,285 associated with its matching contribu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3 – Subsequent Events
Management Option Grants
Subsequent to December 31, 2020, the Company granted options to its executive officers for a total of 652,899 shares, which grants are subject to stockholder approval of an amendment to the Restated Plan to increase the share reserve thereunder at the 2021 Annual Meeting of Stockholders. The options, would have a ten year term, vesting one-third on the one year anniversary of the date of grant and then in equal increments on each of the 24 one-month anniversaries thereafter, subject to continued employment, and bear an exercise price of $6.01, per share for total possible consideration to the Company of approximately $3.9 million.
Stock Warrant Exercises
Subsequent to December 31, 2020, the Company issued an aggregate of 644,992 shares of common stock pursuant to the exercise of warrants for aggregate proceeds of $1,530,989 at exercise prices ranging from $2.06 to $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 xml:space="preserve">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the recoverability and useful lives of long-lived asse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t>
        </is>
      </c>
    </row>
    <row r="5">
      <c r="A5" s="4" t="inlineStr">
        <is>
          <t>Cash and Cash Equivalents</t>
        </is>
      </c>
      <c r="B5" s="4" t="inlineStr">
        <is>
          <t>Cash and Cash Equivalents
The Company considers all highly liquid investments with an original maturity of three months or less to be cash equivalents in the financial statements.
The Company has cash deposits and U.S. treasury bills in financial institutions which, at times, may be in excess of Federal Deposit Insurance Corporation (“FDIC”) insurance limits. The Company has not experienced losses in such accounts and periodically evaluates the creditworthiness of its financial institutions. As of December 31, 2020 and 2019, the Company had cash and cash equivalent balances in excess of FDIC insurance limits of $28,121,828 and $13,902,601, respectively.</t>
        </is>
      </c>
    </row>
    <row r="6">
      <c r="A6" s="4" t="inlineStr">
        <is>
          <t>Property and Equipment, Net</t>
        </is>
      </c>
      <c r="B6"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t>
        </is>
      </c>
    </row>
    <row r="7">
      <c r="A7" s="4" t="inlineStr">
        <is>
          <t>Impairment of Long-lived Assets</t>
        </is>
      </c>
      <c r="B7" s="4" t="inlineStr">
        <is>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0 and 2019.</t>
        </is>
      </c>
    </row>
    <row r="8">
      <c r="A8" s="4" t="inlineStr">
        <is>
          <t>Preferred Stock</t>
        </is>
      </c>
      <c r="B8" s="4" t="inlineStr">
        <is>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is>
      </c>
    </row>
    <row r="9">
      <c r="A9" s="4" t="inlineStr">
        <is>
          <t>Fair Value of Financial Instruments</t>
        </is>
      </c>
      <c r="B9" s="4" t="inlineStr">
        <is>
          <t>Fair Value of Financial Instruments
The Company measures the fair value of financial assets and liabilities based on Accounting Standards Codification (“ASC”) Topi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accounts payable, accrued expenses and other current liabilities approximate fair values due to the short-term nature of these instruments.</t>
        </is>
      </c>
    </row>
    <row r="10">
      <c r="A10" s="4" t="inlineStr">
        <is>
          <t>Income Taxes</t>
        </is>
      </c>
      <c r="B10" s="4" t="inlineStr">
        <is>
          <t>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t>
        </is>
      </c>
    </row>
    <row r="11">
      <c r="A11" s="4" t="inlineStr">
        <is>
          <t>Revenue Recognition</t>
        </is>
      </c>
      <c r="B11" s="4" t="inlineStr">
        <is>
          <t>Revenue Recognition
Our revenues are generated primarily through research, development and commercialization agreements. The terms of such agreements may contain multiple promised goods and services, which may include (i) licenses to our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We analyze our arrangements to assess whether such arrangements involve joint operating activities. For collaboration arrangements that are deemed to be within the scope of ASC Topic 808, “Collaborative Arrangements” (“ASC 808”), we allocate the contract consideration between such joint operating activities and elements that are reflective of a vendor-customer relationship and, therefore, within the scope of ASC Topic 606, “Revenue from Contracts with Customers” (“ASC 606”). Our policy is to recognize amounts allocated to joint operating activities as a reduction in research and development expense.
Under ASC 606, we recognize revenue when our customers obtain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We must make significant judgments in our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We assess if these options provide a material right to the customer and if so, they are considered performance obligations.
For upfront license fees, we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 Bausch License Agreement’) with Bausch Health Companies, Inc. (“Bausch Health”). Each license has three revenue components: 1) an upfront license fee; 2) milestone payments and 3) royalty payments. See Note 9 – Commitments and Contingencies for additional details.</t>
        </is>
      </c>
    </row>
    <row r="12">
      <c r="A12" s="4" t="inlineStr">
        <is>
          <t>Deferred License Fee</t>
        </is>
      </c>
      <c r="B12" s="4" t="inlineStr">
        <is>
          <t>Deferred License Fee
The Company enters into license agreements which provides for the receipt of non-refundable, upfront licensing payments. These payments are recorded as deferred license fees and will be earned and recognized as revenue upon the satisfaction of performance obligations. See Note 9 – Commitments and Contingencies for additional details.</t>
        </is>
      </c>
    </row>
    <row r="13">
      <c r="A13" s="4" t="inlineStr">
        <is>
          <t>Deferred License Costs</t>
        </is>
      </c>
      <c r="B13" s="4" t="inlineStr">
        <is>
          <t>Deferred License Costs
The Company enters into license agreements which provides for payment of license costs in connection with the Company’s receipt of license fees. These payments are recorded as deferred license costs and will be recorded as an expense when the related license fee revenue is recognized. See Note 10 – Related Party Transactions for additional details.</t>
        </is>
      </c>
    </row>
    <row r="14">
      <c r="A14" s="4" t="inlineStr">
        <is>
          <t>Research and Development</t>
        </is>
      </c>
      <c r="B14" s="4" t="inlineStr">
        <is>
          <t>Research and Development
Research and development expenses are charged to operations as incurred. The Company records prepaid expenses on its balance sheet for the payment of research and development expenses in advance of services being provided.</t>
        </is>
      </c>
    </row>
    <row r="15">
      <c r="A15" s="4" t="inlineStr">
        <is>
          <t>Stock-Based Compensation</t>
        </is>
      </c>
      <c r="B15" s="4" t="inlineStr">
        <is>
          <t>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t>
        </is>
      </c>
    </row>
    <row r="16">
      <c r="A16" s="4" t="inlineStr">
        <is>
          <t>Net Loss Per Common Share</t>
        </is>
      </c>
      <c r="B16" s="4" t="inlineStr">
        <is>
          <t>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0
2019
Warrants
2,011,313
—
Options
3,427,705
2,237,438
Restricted stock units
104,083
60,355
Total potentially dilutive shares
5,543,101
2,297,793</t>
        </is>
      </c>
    </row>
    <row r="17">
      <c r="A17" s="4" t="inlineStr">
        <is>
          <t>Subsequent Events</t>
        </is>
      </c>
      <c r="B17" s="4" t="inlineStr">
        <is>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is>
      </c>
    </row>
    <row r="18">
      <c r="A18" s="4" t="inlineStr">
        <is>
          <t>Recently Adopted Accounting Pronouncements</t>
        </is>
      </c>
      <c r="B18" s="4" t="inlineStr">
        <is>
          <t>Recently Adopted Accounting Pronouncements
In July 2017, the FASB issued Accounting Standards Update (“ASU”)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hich the Company adopted on January 1, 2020, did not have a material impact on the Company’s financial position, results of operations, or cash flow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impact on the Company’s financial position, results of operations or cash flow.
Recently Issued Accounting Pronouncement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as amended, is now effective for fiscal years beginning after December 15, 2021, and interim periods within fiscal years beginning after December 15, 2022. The FASB issued ASU 2019-01 “Leases (Topic 842) Codification Improvements” in March 2019 and ASU 2018-10 “Codification Improvements to Topic 842, Leases” and ASU 2018-11 “Leases (Topic 842) Targeted Improvements” in July 2018, and ASU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The Company intends to adopt the ASU effective January 1, 2021 with no material impact.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anti-dilutive weighted average diluted common shares</t>
        </is>
      </c>
      <c r="B4" s="4" t="inlineStr">
        <is>
          <t>The following securities are excluded from the calculation of weighted average dilutive common shares because their inclusion would have been anti-dilutive:
December 31,
2020
2019
Warrants
2,011,313
—
Options
3,427,705
2,237,438
Restricted stock units
104,083
60,355
Total potentially dilutive shares
5,543,101
2,297,7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As of December 31, 2020 and 2019, prepaid expenses and other current assets consisted of the following:
December 31,
2020
2019
Payroll tax receivable
$
151,942
$
95,233
Prepaid insurance expenses
110,094
33,923
Prepaid research and development expenses
—
17,978
Prepaid licenses and subscriptions
57,051
—
Prepaid patent expenses
—
12,404
Prepaid conference expenses
29,403
10,600
Prepaid board of directors expenses
68,250
—
Prepaid rent and security deposit
25,004
2,463
Other
11,734
24,079
Total prepaid expenses and other current assets
$
453,478
$
196,6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As of December 31, 2020 and 2019, property and equipment consisted of the following:
December 31,
2020
2019
Equipment
$
435,521
$
229,529
Leasehold improvements
137,765
82,500
573,286
312,029
Less: accumulated depreciation and amortization
(176,906)
(81,491)
Property and equipment, net
$
396,380
$
230,5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2020 and 2019, accrued expenses and other current liabilities consisted of the following:
December 31,
2020
2019
Accrued research and development expenses
$
291,256
$
208,175
Accrued consulting and professional services
235,355
97,396
Credit card payable
50,002
56,979
Leasehold improvements
—
42,500
Accrued franchise tax
32,480
40,995
Accrued travel and entertainment expenses
—
7,385
Accrued licensing fees
804,447
—
Accrued interest
3,068
—
Accrued expense reimbursements
5,459
—
Accrued shipping and packaging fees
56,998
—
Other
1,627
—
Total accrued expenses and other current liabilities
$
1,480,692
$
453,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0</t>
        </is>
      </c>
    </row>
    <row r="3">
      <c r="A3" s="3" t="inlineStr">
        <is>
          <t>Accrued Compensation</t>
        </is>
      </c>
    </row>
    <row r="4">
      <c r="A4" s="4" t="inlineStr">
        <is>
          <t>Schedule of accrued compensation</t>
        </is>
      </c>
      <c r="B4" s="4" t="inlineStr">
        <is>
          <t>As of December 31, 2020 and 2019, accrued compensation consisted of the following:
December 31,
2020
2019
Accrued bonus expenses
$
938,873
$
897,839
Accrued payroll expenses
211,799
19,034
Total accrued compensation
$
1,150,672
$
916,8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As of December 31, 2020 and 2019, notes payable consisted of the following:
December 31, 2020
December 31, 2019
Current
Non-Current
Current
Non-Current
Portion
Portion
Total
Portion
Portion
Total
Paycheck Protection Program loan
$
97,539
$
365,814
$
463,353
$
—
$
—
$
—
Total
$
97,539
$
365,814
$
463,353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provision for income taxes consists of the following expenses (benefits):
For The Years Ended
December 31,
2020
2019
Deferred tax provision (benefit):
Federal
(3,797,052)
(4,999,920)
State and local
(434,082)
68,762
(4,231,134)
(4,931,158)
Change in valuation allowance
4,231,134
4,931,158
Provision for income taxes
$
—
$
—</t>
        </is>
      </c>
    </row>
    <row r="5">
      <c r="A5" s="4" t="inlineStr">
        <is>
          <t>Schedule of effective income tax rate reconciliation</t>
        </is>
      </c>
      <c r="B5" s="4" t="inlineStr">
        <is>
          <t>The provision for income taxes differs from the United States Federal statutory rate as follows:
For The Years Ended
December 31,
2020
2019
Federal statutory rate
(21.0)
%
21.0
%
State tax rate, net of federal benefit
(0.1)
%
0.1
%
Permanent differences
0.5
%
(0.2)
%
Research &amp; development tax credits
(1.4)
%
3.0
%
Prior period adjustments and other
0.6
%
(0.6)
%
Change in valuation allowance
21.4
%
(23.3)
%
Effective income tax rate
—
%
—
%</t>
        </is>
      </c>
    </row>
    <row r="6">
      <c r="A6" s="4" t="inlineStr">
        <is>
          <t>Schedule of deferred tax assets</t>
        </is>
      </c>
      <c r="B6" s="4" t="inlineStr">
        <is>
          <t>Deferred tax assets consist of the following:
For The Years Ended
December 31,
2020
2019
Net operating loss carryforwards
$
12,972,865
$
9,479,512
Stock-based compensation
1,385,554
943,370
Intangible assets
409,705
328,773
Research and development tax credits
1,861,938
1,584,753
Deferred tax assets, gross
16,630,062
12,336,408
Property and equipment
(76,550)
(14,030)
Deferred tax assets, net before allowance
16,553,512
12,322,378
Valuation allowance
(16,553,512)
(12,322,378)
Deferred tax assets, n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or Stated Value Per Share</t>
        </is>
      </c>
      <c r="B3" s="7" t="n">
        <v>0.0001</v>
      </c>
      <c r="C3" s="7" t="n">
        <v>0.0001</v>
      </c>
    </row>
    <row r="4">
      <c r="A4" s="4" t="inlineStr">
        <is>
          <t>Preferred Stock, Shares Authorized</t>
        </is>
      </c>
      <c r="B4" s="5" t="n">
        <v>6000000</v>
      </c>
      <c r="C4" s="5" t="n">
        <v>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v>
      </c>
      <c r="C8" s="5" t="n">
        <v>90000000</v>
      </c>
    </row>
    <row r="9">
      <c r="A9" s="4" t="inlineStr">
        <is>
          <t>Common Stock, Shares, Issued</t>
        </is>
      </c>
      <c r="B9" s="5" t="n">
        <v>24978585</v>
      </c>
      <c r="C9" s="5" t="n">
        <v>17100726</v>
      </c>
    </row>
    <row r="10">
      <c r="A10" s="4" t="inlineStr">
        <is>
          <t>Common Stock, Shares, Outstanding</t>
        </is>
      </c>
      <c r="B10" s="5" t="n">
        <v>24978585</v>
      </c>
      <c r="C10" s="5" t="n">
        <v>17100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operating lease payments</t>
        </is>
      </c>
      <c r="B4" s="4" t="inlineStr">
        <is>
          <t>Future minimum payments under this operating lease agreement are as follows as:
For the Year Ending
December 31,
Minimum Lease Payments
2021
378,486
2022
389,212
2023
285,700
$
1,053,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the Warrant activity and related information</t>
        </is>
      </c>
      <c r="B4" s="4" t="inlineStr">
        <is>
          <t>A summary of the Warrant activity during the year ended December 31, 2020 is presented below:
Weighted
Weighted
Average
Average
Remaining
Aggregate
Number of
Exercise
Life
Intrinsic
Warrants
Price
In Years
Value
Outstanding January 1, 2020
—
$
—
Granted
3,344,154
2.33
Exercised
(1,332,841)
2.19
Forfeited
—
—
Outstanding December 31, 2020
2,011,313
$
2.43
3.8
$
7,215,147
Exercisable December 31, 2020
2,011,313
$
2.43
3.8
$
7,215,147
The following table presents information related to Warrants as of December 31, 2020:
Warrants Outstanding
Warrants Exercisable
Weighted
Outstanding
Average
Exercisable
Exercise
Number of
Remaining Life
Number of
Price
Warrants
In Years
Warrants
$2.0580
48,549
0.2
48,549
$2.2700
144,256
0.2
144,256
$2.4696
1,602,128
4.2
1,602,128
$2.7240
216,380
4.2
216,380
2,011,313
3.8
2,011,313</t>
        </is>
      </c>
    </row>
    <row r="5">
      <c r="A5" s="4" t="inlineStr">
        <is>
          <t>Schedule of Black-Scholes option pricing model to stock options granted</t>
        </is>
      </c>
      <c r="B5" s="4" t="inlineStr">
        <is>
          <t>In applying the Black-Scholes option pricing model to stock options granted, the Company used the following approximate assumptions:
For the Year Ended
December 31,
2020
2019
Expected term (years)
5.85 - 10.00
5.50 - 10.00
Risk free interest rate
0.26% - 1.32%
1.42% - 2.53%
Expected volatility
96% - 99%
134 - 139%
Expected dividends
0.00%
0.00%</t>
        </is>
      </c>
    </row>
    <row r="6">
      <c r="A6" s="4" t="inlineStr">
        <is>
          <t>Schedule of the stock option activity</t>
        </is>
      </c>
      <c r="B6" s="4" t="inlineStr">
        <is>
          <t>A summary of the option activity during the year ended December 31, 2020 is presented below:
Weighted
Weighted
Average
Average
Remaining
Aggregate
Number of
Exercise
Life
Intrinsic
Options
Price
In Years
Value
Outstanding January 1, 2020
2,237,438
$
3.51
Granted
1,249,839
3.01
Exercised
(36,391)
2.26
Forfeited
(23,181)
4.59
Outstanding December 31, 2020
3,427,705
$
3.37
8.0
$
9,843,341
Exercisable December 31, 2020
1,768,292
$
3.48
6.8
$
5,013,118</t>
        </is>
      </c>
    </row>
    <row r="7">
      <c r="A7" s="4" t="inlineStr">
        <is>
          <t>Schedule of information related to stock options</t>
        </is>
      </c>
      <c r="B7" s="4" t="inlineStr">
        <is>
          <t>The following table presents information related to stock options as of December 31, 2020:
Options Outstanding
Options Exercisable
Weighted
Outstanding
Average
Exercisable
Exercise
Number of
Remaining Life
Number of
Price
Options
In Years
Options
$
1.24
260,000
4.2
260,000
$
1.95
673,544
6.5
673,544
$
2.72
764,419
—
—
$
2.74
6,000
8.0
3,833
$
2.89
263,500
—
—
$
3.11
659,849
8.6
318,432
$
3.43
58,920
—
—
$
3.48
45,000
—
—
$
3.71
43,000
—
—
$
4.00
2,000
7.9
1,390
$
4.68
25,000
—
—
$
5.10
6,000
7.7
4,500
$
5.19
16,500
7.7
12,375
$
5.25
26,668
5.8
26,668
$
5.77
50,000
—
—
$
6.20
300,387
7.6
270,476
$
6.30
60,000
7.5
48,333
$
8.72
166,918
7.3
148,741
3,427,705
6.8
1,768,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Business Organization and Nature of Operations (Details)</t>
        </is>
      </c>
      <c r="B1" s="2" t="inlineStr">
        <is>
          <t>12 Months Ended</t>
        </is>
      </c>
    </row>
    <row r="2">
      <c r="B2" s="2" t="inlineStr">
        <is>
          <t>Dec. 31, 2020</t>
        </is>
      </c>
    </row>
    <row r="3">
      <c r="A3" s="3" t="inlineStr">
        <is>
          <t>Business Organization and Nature of Operations</t>
        </is>
      </c>
    </row>
    <row r="4">
      <c r="A4" s="4" t="inlineStr">
        <is>
          <t>Entity Incorporation, State or Country Code</t>
        </is>
      </c>
      <c r="B4" s="4" t="inlineStr">
        <is>
          <t>FL</t>
        </is>
      </c>
    </row>
    <row r="5">
      <c r="A5" s="4" t="inlineStr">
        <is>
          <t>Entity Incorporation, Date of Incorporation</t>
        </is>
      </c>
      <c r="B5" s="4" t="inlineStr">
        <is>
          <t>Mar. 12,
		2014</t>
        </is>
      </c>
    </row>
    <row r="6">
      <c r="A6" s="4" t="inlineStr">
        <is>
          <t>Percentage Of Success Rate Of Optejet</t>
        </is>
      </c>
      <c r="B6" s="4" t="inlineStr">
        <is>
          <t>90.00%</t>
        </is>
      </c>
    </row>
    <row r="7">
      <c r="A7" s="4" t="inlineStr">
        <is>
          <t>Percentage of Successful Rate of Traditional Eye Drops</t>
        </is>
      </c>
      <c r="B7"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weighted average diluted common shares (Details) - shares</t>
        </is>
      </c>
      <c r="B1" s="2" t="inlineStr">
        <is>
          <t>12 Months Ended</t>
        </is>
      </c>
    </row>
    <row r="2">
      <c r="B2" s="2" t="inlineStr">
        <is>
          <t>Dec. 31, 2020</t>
        </is>
      </c>
      <c r="C2" s="2" t="inlineStr">
        <is>
          <t>Dec. 31, 2019</t>
        </is>
      </c>
    </row>
    <row r="3">
      <c r="A3" s="4" t="inlineStr">
        <is>
          <t>Total potentially dilutive shares</t>
        </is>
      </c>
      <c r="B3" s="5" t="n">
        <v>5543101</v>
      </c>
      <c r="C3" s="5" t="n">
        <v>2297793</v>
      </c>
    </row>
    <row r="4">
      <c r="A4" s="4" t="inlineStr">
        <is>
          <t>Restricted stock units</t>
        </is>
      </c>
    </row>
    <row r="5">
      <c r="A5" s="4" t="inlineStr">
        <is>
          <t>Total potentially dilutive shares</t>
        </is>
      </c>
      <c r="B5" s="5" t="n">
        <v>104083</v>
      </c>
      <c r="C5" s="5" t="n">
        <v>60355</v>
      </c>
    </row>
    <row r="6">
      <c r="A6" s="4" t="inlineStr">
        <is>
          <t>Options</t>
        </is>
      </c>
    </row>
    <row r="7">
      <c r="A7" s="4" t="inlineStr">
        <is>
          <t>Total potentially dilutive shares</t>
        </is>
      </c>
      <c r="B7" s="5" t="n">
        <v>3427705</v>
      </c>
      <c r="C7" s="5" t="n">
        <v>2237438</v>
      </c>
    </row>
    <row r="8">
      <c r="A8" s="4" t="inlineStr">
        <is>
          <t>Warrants</t>
        </is>
      </c>
    </row>
    <row r="9">
      <c r="A9" s="4" t="inlineStr">
        <is>
          <t>Total potentially dilutive shares</t>
        </is>
      </c>
      <c r="B9" s="5" t="n">
        <v>2011313</v>
      </c>
      <c r="C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Oct. 09, 2020</t>
        </is>
      </c>
      <c r="C1" s="2" t="inlineStr">
        <is>
          <t>Aug. 10, 2020</t>
        </is>
      </c>
      <c r="D1" s="2" t="inlineStr">
        <is>
          <t>Dec. 31, 2020</t>
        </is>
      </c>
      <c r="E1" s="2" t="inlineStr">
        <is>
          <t>Dec. 31, 2019</t>
        </is>
      </c>
    </row>
    <row r="2">
      <c r="A2" s="4" t="inlineStr">
        <is>
          <t>Cash and cash equivalents</t>
        </is>
      </c>
      <c r="D2" s="6" t="n">
        <v>28371828</v>
      </c>
      <c r="E2" s="6" t="n">
        <v>14152601</v>
      </c>
    </row>
    <row r="3">
      <c r="A3" s="4" t="inlineStr">
        <is>
          <t>Accumulated deficit</t>
        </is>
      </c>
      <c r="D3" s="5" t="n">
        <v>-77440919</v>
      </c>
      <c r="E3" s="5" t="n">
        <v>-57671052</v>
      </c>
    </row>
    <row r="4">
      <c r="A4" s="4" t="inlineStr">
        <is>
          <t>Net loss</t>
        </is>
      </c>
      <c r="D4" s="5" t="n">
        <v>-19769867</v>
      </c>
      <c r="E4" s="5" t="n">
        <v>-21156758</v>
      </c>
    </row>
    <row r="5">
      <c r="A5" s="4" t="inlineStr">
        <is>
          <t>Cash used in operations</t>
        </is>
      </c>
      <c r="D5" s="5" t="n">
        <v>-6384276</v>
      </c>
      <c r="E5" s="5" t="n">
        <v>-18919308</v>
      </c>
    </row>
    <row r="6">
      <c r="A6" s="4" t="inlineStr">
        <is>
          <t>Cash, Uninsured Amount</t>
        </is>
      </c>
      <c r="D6" s="5" t="n">
        <v>28121828</v>
      </c>
      <c r="E6" s="6" t="n">
        <v>13902601</v>
      </c>
    </row>
    <row r="7">
      <c r="A7" s="4" t="inlineStr">
        <is>
          <t>Revenue</t>
        </is>
      </c>
      <c r="D7" s="6" t="n">
        <v>2000000</v>
      </c>
    </row>
    <row r="8">
      <c r="A8" s="4" t="inlineStr">
        <is>
          <t>Bausch License Agreement</t>
        </is>
      </c>
    </row>
    <row r="9">
      <c r="A9" s="4" t="inlineStr">
        <is>
          <t>Written notice period for termination of agreement</t>
        </is>
      </c>
      <c r="B9" s="4" t="inlineStr">
        <is>
          <t>90 days</t>
        </is>
      </c>
    </row>
    <row r="10">
      <c r="A10" s="4" t="inlineStr">
        <is>
          <t>Termination period upon uncured material breach</t>
        </is>
      </c>
      <c r="B10" s="4" t="inlineStr">
        <is>
          <t>60 days</t>
        </is>
      </c>
    </row>
    <row r="11">
      <c r="A11" s="4" t="inlineStr">
        <is>
          <t>Upfront payment received</t>
        </is>
      </c>
      <c r="B11" s="6" t="n">
        <v>10000000</v>
      </c>
    </row>
    <row r="12">
      <c r="A12" s="4" t="inlineStr">
        <is>
          <t>Maximum additional payments receivable</t>
        </is>
      </c>
      <c r="B12" s="6" t="n">
        <v>35000000</v>
      </c>
    </row>
    <row r="13">
      <c r="A13" s="4" t="inlineStr">
        <is>
          <t>Arctic Vision License Agreement</t>
        </is>
      </c>
    </row>
    <row r="14">
      <c r="A14" s="4" t="inlineStr">
        <is>
          <t>Upfront payment received</t>
        </is>
      </c>
      <c r="C14" s="6" t="n">
        <v>4000000</v>
      </c>
    </row>
    <row r="15">
      <c r="A15" s="4" t="inlineStr">
        <is>
          <t>Maximum additional payments receivable</t>
        </is>
      </c>
      <c r="C15" s="6" t="n">
        <v>41750000</v>
      </c>
    </row>
    <row r="16">
      <c r="A16" s="4" t="inlineStr">
        <is>
          <t>Maximum [Member]</t>
        </is>
      </c>
    </row>
    <row r="17">
      <c r="A17" s="4" t="inlineStr">
        <is>
          <t>Property, Plant and Equipment, Useful Life</t>
        </is>
      </c>
      <c r="D17" s="4" t="inlineStr">
        <is>
          <t>10 years</t>
        </is>
      </c>
    </row>
    <row r="18">
      <c r="A18" s="4" t="inlineStr">
        <is>
          <t>Minimum [Member]</t>
        </is>
      </c>
    </row>
    <row r="19">
      <c r="A19" s="4" t="inlineStr">
        <is>
          <t>Property, Plant and Equipment, Useful Life</t>
        </is>
      </c>
      <c r="D19"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s and Other Current Assets</t>
        </is>
      </c>
    </row>
    <row r="3">
      <c r="A3" s="4" t="inlineStr">
        <is>
          <t>Payroll tax receivable</t>
        </is>
      </c>
      <c r="B3" s="6" t="n">
        <v>151942</v>
      </c>
      <c r="C3" s="6" t="n">
        <v>95233</v>
      </c>
    </row>
    <row r="4">
      <c r="A4" s="4" t="inlineStr">
        <is>
          <t>Prepaid insurance expenses</t>
        </is>
      </c>
      <c r="B4" s="5" t="n">
        <v>110094</v>
      </c>
      <c r="C4" s="5" t="n">
        <v>33923</v>
      </c>
    </row>
    <row r="5">
      <c r="A5" s="4" t="inlineStr">
        <is>
          <t>Prepaid research and development expenses</t>
        </is>
      </c>
      <c r="B5" s="5" t="n">
        <v>0</v>
      </c>
      <c r="C5" s="5" t="n">
        <v>17978</v>
      </c>
    </row>
    <row r="6">
      <c r="A6" s="4" t="inlineStr">
        <is>
          <t>Prepaid licenses and subscriptions</t>
        </is>
      </c>
      <c r="B6" s="5" t="n">
        <v>57051</v>
      </c>
      <c r="C6" s="5" t="n">
        <v>0</v>
      </c>
    </row>
    <row r="7">
      <c r="A7" s="4" t="inlineStr">
        <is>
          <t>Prepaid patent expenses</t>
        </is>
      </c>
      <c r="B7" s="5" t="n">
        <v>0</v>
      </c>
      <c r="C7" s="5" t="n">
        <v>12404</v>
      </c>
    </row>
    <row r="8">
      <c r="A8" s="4" t="inlineStr">
        <is>
          <t>Prepaid conference expenses</t>
        </is>
      </c>
      <c r="B8" s="5" t="n">
        <v>29403</v>
      </c>
      <c r="C8" s="5" t="n">
        <v>10600</v>
      </c>
    </row>
    <row r="9">
      <c r="A9" s="4" t="inlineStr">
        <is>
          <t>Prepaid board of director expenses</t>
        </is>
      </c>
      <c r="B9" s="5" t="n">
        <v>68250</v>
      </c>
      <c r="C9" s="5" t="n">
        <v>0</v>
      </c>
    </row>
    <row r="10">
      <c r="A10" s="4" t="inlineStr">
        <is>
          <t>Prepaid rent and security deposit</t>
        </is>
      </c>
      <c r="B10" s="5" t="n">
        <v>25004</v>
      </c>
      <c r="C10" s="5" t="n">
        <v>2463</v>
      </c>
    </row>
    <row r="11">
      <c r="A11" s="4" t="inlineStr">
        <is>
          <t>Other</t>
        </is>
      </c>
      <c r="B11" s="5" t="n">
        <v>11734</v>
      </c>
      <c r="C11" s="5" t="n">
        <v>24079</v>
      </c>
    </row>
    <row r="12">
      <c r="A12" s="4" t="inlineStr">
        <is>
          <t>Total prepaid expenses and other current assets</t>
        </is>
      </c>
      <c r="B12" s="6" t="n">
        <v>453478</v>
      </c>
      <c r="C12" s="6" t="n">
        <v>196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Dec. 31, 2020</t>
        </is>
      </c>
      <c r="C1" s="2" t="inlineStr">
        <is>
          <t>Dec. 31, 2019</t>
        </is>
      </c>
    </row>
    <row r="2">
      <c r="A2" s="4" t="inlineStr">
        <is>
          <t>Property and equipment, gross</t>
        </is>
      </c>
      <c r="B2" s="6" t="n">
        <v>573286</v>
      </c>
      <c r="C2" s="6" t="n">
        <v>312029</v>
      </c>
    </row>
    <row r="3">
      <c r="A3" s="4" t="inlineStr">
        <is>
          <t>Less: accumulated depreciation and amortization</t>
        </is>
      </c>
      <c r="B3" s="5" t="n">
        <v>-176906</v>
      </c>
      <c r="C3" s="5" t="n">
        <v>-81491</v>
      </c>
    </row>
    <row r="4">
      <c r="A4" s="4" t="inlineStr">
        <is>
          <t>Property and equipment, net</t>
        </is>
      </c>
      <c r="B4" s="5" t="n">
        <v>396380</v>
      </c>
      <c r="C4" s="5" t="n">
        <v>230538</v>
      </c>
    </row>
    <row r="5">
      <c r="A5" s="4" t="inlineStr">
        <is>
          <t>Equipment [Member]</t>
        </is>
      </c>
    </row>
    <row r="6">
      <c r="A6" s="4" t="inlineStr">
        <is>
          <t>Property and equipment, gross</t>
        </is>
      </c>
      <c r="B6" s="5" t="n">
        <v>435521</v>
      </c>
      <c r="C6" s="5" t="n">
        <v>229529</v>
      </c>
    </row>
    <row r="7">
      <c r="A7" s="4" t="inlineStr">
        <is>
          <t>Leasehold Improvements [Member]</t>
        </is>
      </c>
    </row>
    <row r="8">
      <c r="A8" s="4" t="inlineStr">
        <is>
          <t>Property and equipment, gross</t>
        </is>
      </c>
      <c r="B8" s="6" t="n">
        <v>137765</v>
      </c>
      <c r="C8" s="6" t="n">
        <v>8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4" t="inlineStr">
        <is>
          <t>Depreciation and amortization expense</t>
        </is>
      </c>
      <c r="B3" s="6" t="n">
        <v>95415</v>
      </c>
      <c r="C3" s="6" t="n">
        <v>15343</v>
      </c>
    </row>
    <row r="4">
      <c r="A4" s="4" t="inlineStr">
        <is>
          <t>Research and development expenses</t>
        </is>
      </c>
      <c r="B4" s="5" t="n">
        <v>13263817</v>
      </c>
      <c r="C4" s="5" t="n">
        <v>14102449</v>
      </c>
    </row>
    <row r="5">
      <c r="A5" s="4" t="inlineStr">
        <is>
          <t>General and administrative expenses</t>
        </is>
      </c>
      <c r="B5" s="5" t="n">
        <v>7725408</v>
      </c>
      <c r="C5" s="5" t="n">
        <v>7206095</v>
      </c>
    </row>
    <row r="6">
      <c r="A6" s="4" t="inlineStr">
        <is>
          <t>Property, Plant and Equipment [Member]</t>
        </is>
      </c>
    </row>
    <row r="7">
      <c r="A7" s="4" t="inlineStr">
        <is>
          <t>Depreciation and amortization expense</t>
        </is>
      </c>
      <c r="B7" s="5" t="n">
        <v>95415</v>
      </c>
      <c r="C7" s="5" t="n">
        <v>15343</v>
      </c>
    </row>
    <row r="8">
      <c r="A8" s="4" t="inlineStr">
        <is>
          <t>Research and development expenses</t>
        </is>
      </c>
      <c r="B8" s="5" t="n">
        <v>67595</v>
      </c>
      <c r="C8" s="5" t="n">
        <v>9762</v>
      </c>
    </row>
    <row r="9">
      <c r="A9" s="4" t="inlineStr">
        <is>
          <t>General and administrative expenses</t>
        </is>
      </c>
      <c r="B9" s="6" t="n">
        <v>27820</v>
      </c>
      <c r="C9" s="6" t="n">
        <v>55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Accrued Expenses and Other Current Liabilities</t>
        </is>
      </c>
    </row>
    <row r="3">
      <c r="A3" s="4" t="inlineStr">
        <is>
          <t>Accrued research and development expenses</t>
        </is>
      </c>
      <c r="B3" s="6" t="n">
        <v>291256</v>
      </c>
      <c r="C3" s="6" t="n">
        <v>208175</v>
      </c>
    </row>
    <row r="4">
      <c r="A4" s="4" t="inlineStr">
        <is>
          <t>Accrued consulting and professional services</t>
        </is>
      </c>
      <c r="B4" s="5" t="n">
        <v>235355</v>
      </c>
      <c r="C4" s="5" t="n">
        <v>97396</v>
      </c>
    </row>
    <row r="5">
      <c r="A5" s="4" t="inlineStr">
        <is>
          <t>Credit card payable</t>
        </is>
      </c>
      <c r="B5" s="5" t="n">
        <v>50002</v>
      </c>
      <c r="C5" s="5" t="n">
        <v>56979</v>
      </c>
    </row>
    <row r="6">
      <c r="A6" s="4" t="inlineStr">
        <is>
          <t>Leasehold improvements</t>
        </is>
      </c>
      <c r="B6" s="5" t="n">
        <v>0</v>
      </c>
      <c r="C6" s="5" t="n">
        <v>42500</v>
      </c>
    </row>
    <row r="7">
      <c r="A7" s="4" t="inlineStr">
        <is>
          <t>Accrued franchise tax</t>
        </is>
      </c>
      <c r="B7" s="5" t="n">
        <v>32480</v>
      </c>
      <c r="C7" s="5" t="n">
        <v>40995</v>
      </c>
    </row>
    <row r="8">
      <c r="A8" s="4" t="inlineStr">
        <is>
          <t>Accrued travel and entertainment expenses</t>
        </is>
      </c>
      <c r="B8" s="5" t="n">
        <v>0</v>
      </c>
      <c r="C8" s="5" t="n">
        <v>7385</v>
      </c>
    </row>
    <row r="9">
      <c r="A9" s="4" t="inlineStr">
        <is>
          <t>Accrued licensing fees</t>
        </is>
      </c>
      <c r="B9" s="5" t="n">
        <v>804447</v>
      </c>
      <c r="C9" s="5" t="n">
        <v>0</v>
      </c>
    </row>
    <row r="10">
      <c r="A10" s="4" t="inlineStr">
        <is>
          <t>Accrued interest</t>
        </is>
      </c>
      <c r="B10" s="5" t="n">
        <v>3068</v>
      </c>
      <c r="C10" s="5" t="n">
        <v>0</v>
      </c>
    </row>
    <row r="11">
      <c r="A11" s="4" t="inlineStr">
        <is>
          <t>Accrued expense reimbursements</t>
        </is>
      </c>
      <c r="B11" s="5" t="n">
        <v>5459</v>
      </c>
      <c r="C11" s="5" t="n">
        <v>0</v>
      </c>
    </row>
    <row r="12">
      <c r="A12" s="4" t="inlineStr">
        <is>
          <t>Accrued shipping and packaging fees</t>
        </is>
      </c>
      <c r="B12" s="5" t="n">
        <v>56998</v>
      </c>
      <c r="C12" s="5" t="n">
        <v>0</v>
      </c>
    </row>
    <row r="13">
      <c r="A13" s="4" t="inlineStr">
        <is>
          <t>Other</t>
        </is>
      </c>
      <c r="B13" s="5" t="n">
        <v>1627</v>
      </c>
      <c r="C13" s="5" t="n">
        <v>0</v>
      </c>
    </row>
    <row r="14">
      <c r="A14" s="4" t="inlineStr">
        <is>
          <t>Total accrued expenses and other current liabilities</t>
        </is>
      </c>
      <c r="B14" s="6" t="n">
        <v>1480692</v>
      </c>
      <c r="C14" s="6" t="n">
        <v>4534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Dec. 31, 2020</t>
        </is>
      </c>
      <c r="C1" s="2" t="inlineStr">
        <is>
          <t>Dec. 31, 2019</t>
        </is>
      </c>
    </row>
    <row r="2">
      <c r="A2" s="3" t="inlineStr">
        <is>
          <t>Accrued Compensation</t>
        </is>
      </c>
    </row>
    <row r="3">
      <c r="A3" s="4" t="inlineStr">
        <is>
          <t>Accrued bonus expenses</t>
        </is>
      </c>
      <c r="B3" s="6" t="n">
        <v>938873</v>
      </c>
      <c r="C3" s="6" t="n">
        <v>897839</v>
      </c>
    </row>
    <row r="4">
      <c r="A4" s="4" t="inlineStr">
        <is>
          <t>Accrued payroll expenses</t>
        </is>
      </c>
      <c r="B4" s="5" t="n">
        <v>211799</v>
      </c>
      <c r="C4" s="5" t="n">
        <v>19034</v>
      </c>
    </row>
    <row r="5">
      <c r="A5" s="4" t="inlineStr">
        <is>
          <t>Total accrued compensation</t>
        </is>
      </c>
      <c r="B5" s="6" t="n">
        <v>1150672</v>
      </c>
      <c r="C5" s="6" t="n">
        <v>9168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Income</t>
        </is>
      </c>
    </row>
    <row r="4">
      <c r="A4" s="4" t="inlineStr">
        <is>
          <t>Revenue</t>
        </is>
      </c>
      <c r="B4" s="6" t="n">
        <v>2000000</v>
      </c>
    </row>
    <row r="5">
      <c r="A5" s="4" t="inlineStr">
        <is>
          <t>Cost of revenue</t>
        </is>
      </c>
      <c r="B5" s="5" t="n">
        <v>-800000</v>
      </c>
    </row>
    <row r="6">
      <c r="A6" s="4" t="inlineStr">
        <is>
          <t>Gross Profit</t>
        </is>
      </c>
      <c r="B6" s="5" t="n">
        <v>1200000</v>
      </c>
    </row>
    <row r="7">
      <c r="A7" s="3" t="inlineStr">
        <is>
          <t>Operating Expenses:</t>
        </is>
      </c>
    </row>
    <row r="8">
      <c r="A8" s="4" t="inlineStr">
        <is>
          <t>Research and development</t>
        </is>
      </c>
      <c r="B8" s="5" t="n">
        <v>13263817</v>
      </c>
      <c r="C8" s="6" t="n">
        <v>14102449</v>
      </c>
    </row>
    <row r="9">
      <c r="A9" s="4" t="inlineStr">
        <is>
          <t>General and administrative</t>
        </is>
      </c>
      <c r="B9" s="5" t="n">
        <v>7725408</v>
      </c>
      <c r="C9" s="5" t="n">
        <v>7206095</v>
      </c>
    </row>
    <row r="10">
      <c r="A10" s="4" t="inlineStr">
        <is>
          <t>Total Operating Expenses</t>
        </is>
      </c>
      <c r="B10" s="5" t="n">
        <v>20989225</v>
      </c>
      <c r="C10" s="5" t="n">
        <v>21308544</v>
      </c>
    </row>
    <row r="11">
      <c r="A11" s="4" t="inlineStr">
        <is>
          <t>Loss From Operations</t>
        </is>
      </c>
      <c r="B11" s="5" t="n">
        <v>-19789225</v>
      </c>
      <c r="C11" s="5" t="n">
        <v>-21308544</v>
      </c>
    </row>
    <row r="12">
      <c r="A12" s="3" t="inlineStr">
        <is>
          <t>Other Income (Expense):</t>
        </is>
      </c>
    </row>
    <row r="13">
      <c r="A13" s="4" t="inlineStr">
        <is>
          <t>Small Business Administration Economic Injury Disaster Grant</t>
        </is>
      </c>
      <c r="B13" s="5" t="n">
        <v>10000</v>
      </c>
    </row>
    <row r="14">
      <c r="A14" s="4" t="inlineStr">
        <is>
          <t>Interest expense</t>
        </is>
      </c>
      <c r="B14" s="5" t="n">
        <v>-17042</v>
      </c>
    </row>
    <row r="15">
      <c r="A15" s="4" t="inlineStr">
        <is>
          <t>Interest income</t>
        </is>
      </c>
      <c r="B15" s="5" t="n">
        <v>26400</v>
      </c>
      <c r="C15" s="5" t="n">
        <v>151786</v>
      </c>
    </row>
    <row r="16">
      <c r="A16" s="4" t="inlineStr">
        <is>
          <t>Net Loss</t>
        </is>
      </c>
      <c r="B16" s="6" t="n">
        <v>-19769867</v>
      </c>
      <c r="C16" s="6" t="n">
        <v>-21156758</v>
      </c>
    </row>
    <row r="17">
      <c r="A17" s="3" t="inlineStr">
        <is>
          <t>Net Loss Per Share</t>
        </is>
      </c>
    </row>
    <row r="18">
      <c r="A18" s="4" t="inlineStr">
        <is>
          <t>- Basic and Diluted</t>
        </is>
      </c>
      <c r="B18" s="8" t="n">
        <v>-0.9399999999999999</v>
      </c>
      <c r="C18" s="8" t="n">
        <v>-1.47</v>
      </c>
    </row>
    <row r="19">
      <c r="A19" s="3" t="inlineStr">
        <is>
          <t>Weighted Average Number of Common Shares Outstanding</t>
        </is>
      </c>
    </row>
    <row r="20">
      <c r="A20" s="4" t="inlineStr">
        <is>
          <t>- Basic and Diluted</t>
        </is>
      </c>
      <c r="B20" s="5" t="n">
        <v>21054706</v>
      </c>
      <c r="C20" s="5" t="n">
        <v>14349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4" t="inlineStr">
        <is>
          <t>Current Portion</t>
        </is>
      </c>
      <c r="B2" s="6" t="n">
        <v>97539</v>
      </c>
      <c r="C2" s="6" t="n">
        <v>0</v>
      </c>
    </row>
    <row r="3">
      <c r="A3" s="4" t="inlineStr">
        <is>
          <t>Non-Current Portion</t>
        </is>
      </c>
      <c r="B3" s="5" t="n">
        <v>365814</v>
      </c>
      <c r="C3" s="5" t="n">
        <v>0</v>
      </c>
    </row>
    <row r="4">
      <c r="A4" s="4" t="inlineStr">
        <is>
          <t>Total</t>
        </is>
      </c>
      <c r="B4" s="5" t="n">
        <v>463353</v>
      </c>
      <c r="C4" s="5" t="n">
        <v>0</v>
      </c>
    </row>
    <row r="5">
      <c r="A5" s="4" t="inlineStr">
        <is>
          <t>Paycheck Protection Program loan</t>
        </is>
      </c>
    </row>
    <row r="6">
      <c r="A6" s="4" t="inlineStr">
        <is>
          <t>Current Portion</t>
        </is>
      </c>
      <c r="B6" s="5" t="n">
        <v>97539</v>
      </c>
      <c r="C6" s="5" t="n">
        <v>0</v>
      </c>
    </row>
    <row r="7">
      <c r="A7" s="4" t="inlineStr">
        <is>
          <t>Non-Current Portion</t>
        </is>
      </c>
      <c r="B7" s="5" t="n">
        <v>365814</v>
      </c>
      <c r="C7" s="5" t="n">
        <v>0</v>
      </c>
    </row>
    <row r="8">
      <c r="A8" s="4" t="inlineStr">
        <is>
          <t>Total</t>
        </is>
      </c>
      <c r="B8" s="6" t="n">
        <v>463353</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Notes Payable - Additional Information (Details) - USD ($)</t>
        </is>
      </c>
      <c r="B1" s="2" t="inlineStr">
        <is>
          <t>May 08, 2020</t>
        </is>
      </c>
      <c r="C1" s="2" t="inlineStr">
        <is>
          <t>Feb. 24, 2020</t>
        </is>
      </c>
      <c r="D1" s="2" t="inlineStr">
        <is>
          <t>Dec. 31, 2020</t>
        </is>
      </c>
      <c r="E1" s="2" t="inlineStr">
        <is>
          <t>Dec. 31, 2019</t>
        </is>
      </c>
    </row>
    <row r="2">
      <c r="A2" s="3" t="inlineStr">
        <is>
          <t>Notes Payable</t>
        </is>
      </c>
    </row>
    <row r="3">
      <c r="A3" s="4" t="inlineStr">
        <is>
          <t>Repayments of loan</t>
        </is>
      </c>
      <c r="D3" s="6" t="n">
        <v>475216</v>
      </c>
      <c r="E3" s="6" t="n">
        <v>0</v>
      </c>
    </row>
    <row r="4">
      <c r="A4" s="4" t="inlineStr">
        <is>
          <t>Interest expense</t>
        </is>
      </c>
      <c r="D4" s="6" t="n">
        <v>17042</v>
      </c>
      <c r="E4" s="6" t="n">
        <v>0</v>
      </c>
    </row>
    <row r="5">
      <c r="A5" s="4" t="inlineStr">
        <is>
          <t>Notes payable</t>
        </is>
      </c>
    </row>
    <row r="6">
      <c r="A6" s="3" t="inlineStr">
        <is>
          <t>Notes Payable</t>
        </is>
      </c>
    </row>
    <row r="7">
      <c r="A7" s="4" t="inlineStr">
        <is>
          <t>Number of monthly payments</t>
        </is>
      </c>
      <c r="C7" s="4" t="inlineStr">
        <is>
          <t>9 months</t>
        </is>
      </c>
    </row>
    <row r="8">
      <c r="A8" s="4" t="inlineStr">
        <is>
          <t>Debt Instrument, Periodic Payment</t>
        </is>
      </c>
      <c r="C8" s="6" t="n">
        <v>53750</v>
      </c>
    </row>
    <row r="9">
      <c r="A9" s="4" t="inlineStr">
        <is>
          <t>Aggregate principal payments</t>
        </is>
      </c>
      <c r="C9" s="6" t="n">
        <v>475216</v>
      </c>
    </row>
    <row r="10">
      <c r="A10" s="4" t="inlineStr">
        <is>
          <t>Interest rate (as a percent)</t>
        </is>
      </c>
      <c r="C10" s="4" t="inlineStr">
        <is>
          <t>4.29%</t>
        </is>
      </c>
    </row>
    <row r="11">
      <c r="A11" s="4" t="inlineStr">
        <is>
          <t>Paycheck Protection Program loan</t>
        </is>
      </c>
    </row>
    <row r="12">
      <c r="A12" s="3" t="inlineStr">
        <is>
          <t>Notes Payable</t>
        </is>
      </c>
    </row>
    <row r="13">
      <c r="A13" s="4" t="inlineStr">
        <is>
          <t>Debt Instrument, Periodic Payment</t>
        </is>
      </c>
      <c r="B13" s="6" t="n">
        <v>19508</v>
      </c>
    </row>
    <row r="14">
      <c r="A14" s="4" t="inlineStr">
        <is>
          <t>Interest rate (as a percent)</t>
        </is>
      </c>
      <c r="B14" s="4" t="inlineStr">
        <is>
          <t>1.00%</t>
        </is>
      </c>
    </row>
    <row r="15">
      <c r="A15" s="4" t="inlineStr">
        <is>
          <t>Cash proceeds from loan</t>
        </is>
      </c>
      <c r="B15" s="6" t="n">
        <v>463353</v>
      </c>
    </row>
    <row r="16">
      <c r="A16" s="4" t="inlineStr">
        <is>
          <t>Period for usage of loan proceeds</t>
        </is>
      </c>
      <c r="B16" s="4" t="inlineStr">
        <is>
          <t>168 days</t>
        </is>
      </c>
    </row>
    <row r="17">
      <c r="A17" s="4" t="inlineStr">
        <is>
          <t>Interest rate on non forgiven amount</t>
        </is>
      </c>
      <c r="B17" s="4" t="inlineStr">
        <is>
          <t>1.00%</t>
        </is>
      </c>
    </row>
    <row r="18">
      <c r="A18" s="4" t="inlineStr">
        <is>
          <t>Paycheck Protection Program loan | Minimum [Member]</t>
        </is>
      </c>
    </row>
    <row r="19">
      <c r="A19" s="3" t="inlineStr">
        <is>
          <t>Notes Payable</t>
        </is>
      </c>
    </row>
    <row r="20">
      <c r="A20" s="4" t="inlineStr">
        <is>
          <t>Maturity term</t>
        </is>
      </c>
      <c r="B20" s="4" t="inlineStr">
        <is>
          <t>2 years</t>
        </is>
      </c>
    </row>
    <row r="21">
      <c r="A21" s="4" t="inlineStr">
        <is>
          <t>Paycheck Protection Program loan | Maximum [Member]</t>
        </is>
      </c>
    </row>
    <row r="22">
      <c r="A22" s="3" t="inlineStr">
        <is>
          <t>Notes Payable</t>
        </is>
      </c>
    </row>
    <row r="23">
      <c r="A23" s="4" t="inlineStr">
        <is>
          <t>Maturity term</t>
        </is>
      </c>
      <c r="B2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0</t>
        </is>
      </c>
      <c r="C2" s="2" t="inlineStr">
        <is>
          <t>Dec. 31, 2019</t>
        </is>
      </c>
    </row>
    <row r="3">
      <c r="A3" s="3" t="inlineStr">
        <is>
          <t>Deferred tax provision (benefit):</t>
        </is>
      </c>
    </row>
    <row r="4">
      <c r="A4" s="4" t="inlineStr">
        <is>
          <t>Federal</t>
        </is>
      </c>
      <c r="B4" s="6" t="n">
        <v>-3797052</v>
      </c>
      <c r="C4" s="6" t="n">
        <v>-4999920</v>
      </c>
    </row>
    <row r="5">
      <c r="A5" s="4" t="inlineStr">
        <is>
          <t>State and local</t>
        </is>
      </c>
      <c r="B5" s="5" t="n">
        <v>-434082</v>
      </c>
      <c r="C5" s="5" t="n">
        <v>68762</v>
      </c>
    </row>
    <row r="6">
      <c r="A6" s="4" t="inlineStr">
        <is>
          <t>Total</t>
        </is>
      </c>
      <c r="B6" s="5" t="n">
        <v>-4231134</v>
      </c>
      <c r="C6" s="5" t="n">
        <v>-4931158</v>
      </c>
    </row>
    <row r="7">
      <c r="A7" s="4" t="inlineStr">
        <is>
          <t>Change in valuation allowance</t>
        </is>
      </c>
      <c r="B7" s="6" t="n">
        <v>4231134</v>
      </c>
      <c r="C7" s="6" t="n">
        <v>4931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0</t>
        </is>
      </c>
      <c r="C2" s="2" t="inlineStr">
        <is>
          <t>Dec. 31, 2019</t>
        </is>
      </c>
    </row>
    <row r="3">
      <c r="A3" s="3" t="inlineStr">
        <is>
          <t>Income Taxes</t>
        </is>
      </c>
    </row>
    <row r="4">
      <c r="A4" s="4" t="inlineStr">
        <is>
          <t>Federal statutory rate</t>
        </is>
      </c>
      <c r="B4" s="4" t="inlineStr">
        <is>
          <t>(21.00%)</t>
        </is>
      </c>
      <c r="C4" s="4" t="inlineStr">
        <is>
          <t>21.00%</t>
        </is>
      </c>
    </row>
    <row r="5">
      <c r="A5" s="4" t="inlineStr">
        <is>
          <t>State tax rate, net of federal benefit</t>
        </is>
      </c>
      <c r="B5" s="4" t="inlineStr">
        <is>
          <t>(0.10%)</t>
        </is>
      </c>
      <c r="C5" s="4" t="inlineStr">
        <is>
          <t>0.10%</t>
        </is>
      </c>
    </row>
    <row r="6">
      <c r="A6" s="4" t="inlineStr">
        <is>
          <t>Permanent differences</t>
        </is>
      </c>
      <c r="B6" s="4" t="inlineStr">
        <is>
          <t>0.50%</t>
        </is>
      </c>
      <c r="C6" s="4" t="inlineStr">
        <is>
          <t>(0.20%)</t>
        </is>
      </c>
    </row>
    <row r="7">
      <c r="A7" s="4" t="inlineStr">
        <is>
          <t>Research &amp; development tax credits</t>
        </is>
      </c>
      <c r="B7" s="4" t="inlineStr">
        <is>
          <t>(1.40%)</t>
        </is>
      </c>
      <c r="C7" s="4" t="inlineStr">
        <is>
          <t>3.00%</t>
        </is>
      </c>
    </row>
    <row r="8">
      <c r="A8" s="4" t="inlineStr">
        <is>
          <t>Prior period adjustments and other</t>
        </is>
      </c>
      <c r="B8" s="4" t="inlineStr">
        <is>
          <t>0.60%</t>
        </is>
      </c>
      <c r="C8" s="4" t="inlineStr">
        <is>
          <t>(0.60%)</t>
        </is>
      </c>
    </row>
    <row r="9">
      <c r="A9" s="4" t="inlineStr">
        <is>
          <t>Change in valuation allowance</t>
        </is>
      </c>
      <c r="B9" s="4" t="inlineStr">
        <is>
          <t>21.40%</t>
        </is>
      </c>
      <c r="C9" s="4" t="inlineStr">
        <is>
          <t>(23.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row>
    <row r="3">
      <c r="A3" s="4" t="inlineStr">
        <is>
          <t>Net operating loss carryforwards</t>
        </is>
      </c>
      <c r="B3" s="6" t="n">
        <v>12972865</v>
      </c>
      <c r="C3" s="6" t="n">
        <v>9479512</v>
      </c>
    </row>
    <row r="4">
      <c r="A4" s="4" t="inlineStr">
        <is>
          <t>Stock-based compensation expense</t>
        </is>
      </c>
      <c r="B4" s="5" t="n">
        <v>1385554</v>
      </c>
      <c r="C4" s="5" t="n">
        <v>943370</v>
      </c>
    </row>
    <row r="5">
      <c r="A5" s="4" t="inlineStr">
        <is>
          <t>Intangibles</t>
        </is>
      </c>
      <c r="B5" s="5" t="n">
        <v>409705</v>
      </c>
      <c r="C5" s="5" t="n">
        <v>328773</v>
      </c>
    </row>
    <row r="6">
      <c r="A6" s="4" t="inlineStr">
        <is>
          <t>Research and development tax credits</t>
        </is>
      </c>
      <c r="B6" s="5" t="n">
        <v>1861938</v>
      </c>
      <c r="C6" s="5" t="n">
        <v>1584753</v>
      </c>
    </row>
    <row r="7">
      <c r="A7" s="4" t="inlineStr">
        <is>
          <t>Deferred tax assets</t>
        </is>
      </c>
      <c r="B7" s="5" t="n">
        <v>16630062</v>
      </c>
      <c r="C7" s="5" t="n">
        <v>12336408</v>
      </c>
    </row>
    <row r="8">
      <c r="A8" s="4" t="inlineStr">
        <is>
          <t>Property and equipment</t>
        </is>
      </c>
      <c r="B8" s="5" t="n">
        <v>-76550</v>
      </c>
      <c r="C8" s="5" t="n">
        <v>-14030</v>
      </c>
    </row>
    <row r="9">
      <c r="A9" s="4" t="inlineStr">
        <is>
          <t>Deferred tax assets, net before allowance</t>
        </is>
      </c>
      <c r="B9" s="5" t="n">
        <v>16553512</v>
      </c>
      <c r="C9" s="5" t="n">
        <v>12322378</v>
      </c>
    </row>
    <row r="10">
      <c r="A10" s="4" t="inlineStr">
        <is>
          <t>Valuation allowance</t>
        </is>
      </c>
      <c r="B10" s="6" t="n">
        <v>-16553512</v>
      </c>
      <c r="C10" s="6" t="n">
        <v>-12322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Income Taxes - Additional information (Details)</t>
        </is>
      </c>
      <c r="B1" s="2" t="inlineStr">
        <is>
          <t>12 Months Ended</t>
        </is>
      </c>
    </row>
    <row r="2">
      <c r="B2" s="2" t="inlineStr">
        <is>
          <t>Dec. 31, 2020USD ($)</t>
        </is>
      </c>
    </row>
    <row r="3">
      <c r="A3" s="4" t="inlineStr">
        <is>
          <t>Operating Loss Carryforwards</t>
        </is>
      </c>
      <c r="B3" s="6" t="n">
        <v>60000000</v>
      </c>
    </row>
    <row r="4">
      <c r="A4" s="4" t="inlineStr">
        <is>
          <t>Net Operating Loss Limit for Utilization as per Internal Revenue Code</t>
        </is>
      </c>
      <c r="B4" s="5" t="n">
        <v>35000000</v>
      </c>
    </row>
    <row r="5">
      <c r="A5" s="4" t="inlineStr">
        <is>
          <t>Net Operating Loss Annual Utilization Limit as per Internal Revenue Code</t>
        </is>
      </c>
      <c r="B5" s="6" t="n">
        <v>918000</v>
      </c>
    </row>
    <row r="6">
      <c r="A6" s="4" t="inlineStr">
        <is>
          <t>Operating Loss Carry forwards Expiration Term</t>
        </is>
      </c>
      <c r="B6" s="4" t="inlineStr">
        <is>
          <t>2034 to 2037</t>
        </is>
      </c>
    </row>
    <row r="7">
      <c r="A7" s="4" t="inlineStr">
        <is>
          <t>Deferred Tax Assets, Operating Loss Carryforwards, Not Subject to Expiration</t>
        </is>
      </c>
      <c r="B7" s="6" t="n">
        <v>49200000</v>
      </c>
    </row>
    <row r="8">
      <c r="A8" s="4" t="inlineStr">
        <is>
          <t>Deferred Tax Assets, Operating Loss Carryforwards, Subject to Expiration</t>
        </is>
      </c>
      <c r="B8" s="5" t="n">
        <v>10800000</v>
      </c>
    </row>
    <row r="9">
      <c r="A9" s="4" t="inlineStr">
        <is>
          <t>Tax related interest or penalties were incurred</t>
        </is>
      </c>
      <c r="B9" s="5" t="n">
        <v>0</v>
      </c>
    </row>
    <row r="10">
      <c r="A10" s="4" t="inlineStr">
        <is>
          <t>New York City</t>
        </is>
      </c>
    </row>
    <row r="11">
      <c r="A11" s="4" t="inlineStr">
        <is>
          <t>Operating Loss Carryforwards</t>
        </is>
      </c>
      <c r="B11" s="6" t="n">
        <v>5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Operating Lease Agreement (Details)</t>
        </is>
      </c>
      <c r="B1" s="2" t="inlineStr">
        <is>
          <t>Dec. 31, 2020USD ($)</t>
        </is>
      </c>
    </row>
    <row r="2">
      <c r="A2" s="3" t="inlineStr">
        <is>
          <t>Commitments and Contingencies</t>
        </is>
      </c>
    </row>
    <row r="3">
      <c r="A3" s="4" t="inlineStr">
        <is>
          <t>2021</t>
        </is>
      </c>
      <c r="B3" s="6" t="n">
        <v>378486</v>
      </c>
    </row>
    <row r="4">
      <c r="A4" s="4" t="inlineStr">
        <is>
          <t>2022</t>
        </is>
      </c>
      <c r="B4" s="5" t="n">
        <v>389212</v>
      </c>
    </row>
    <row r="5">
      <c r="A5" s="4" t="inlineStr">
        <is>
          <t>2023</t>
        </is>
      </c>
      <c r="B5" s="5" t="n">
        <v>285700</v>
      </c>
    </row>
    <row r="6">
      <c r="A6" s="4" t="inlineStr">
        <is>
          <t>Minimum Lease Payments</t>
        </is>
      </c>
      <c r="B6" s="6" t="n">
        <v>10533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 width="24" customWidth="1" min="5" max="5"/>
    <col width="24" customWidth="1" min="6" max="6"/>
    <col width="21" customWidth="1" min="7" max="7"/>
    <col width="21" customWidth="1" min="8" max="8"/>
  </cols>
  <sheetData>
    <row r="1">
      <c r="A1" s="1" t="inlineStr">
        <is>
          <t>Commitments and Contingencies - Additional Information (Details)</t>
        </is>
      </c>
      <c r="B1" s="2" t="inlineStr">
        <is>
          <t>Dec. 01, 2020USD ($)ft²</t>
        </is>
      </c>
      <c r="C1" s="2" t="inlineStr">
        <is>
          <t>Oct. 09, 2020USD ($)</t>
        </is>
      </c>
      <c r="D1" s="2" t="inlineStr">
        <is>
          <t>Aug. 10, 2020USD ($)</t>
        </is>
      </c>
      <c r="E1" s="2" t="inlineStr">
        <is>
          <t>Jul. 17, 2020USD ($)ft²</t>
        </is>
      </c>
      <c r="F1" s="2" t="inlineStr">
        <is>
          <t>Aug. 08, 2018USD ($)ft²</t>
        </is>
      </c>
      <c r="G1" s="2" t="inlineStr">
        <is>
          <t>Dec. 31, 2020USD ($)</t>
        </is>
      </c>
      <c r="H1" s="2" t="inlineStr">
        <is>
          <t>Dec. 31, 2019USD ($)</t>
        </is>
      </c>
    </row>
    <row r="2">
      <c r="A2" s="4" t="inlineStr">
        <is>
          <t>Net Rentable Area | ft²</t>
        </is>
      </c>
      <c r="E2" s="5" t="n">
        <v>3000</v>
      </c>
      <c r="F2" s="5" t="n">
        <v>3800</v>
      </c>
    </row>
    <row r="3">
      <c r="A3" s="4" t="inlineStr">
        <is>
          <t>Lease, Monthly Base Rent</t>
        </is>
      </c>
      <c r="E3" s="6" t="n">
        <v>7500</v>
      </c>
    </row>
    <row r="4">
      <c r="A4" s="4" t="inlineStr">
        <is>
          <t>Lease Expiration Date</t>
        </is>
      </c>
      <c r="B4" s="4" t="inlineStr">
        <is>
          <t>Aug. 31,
		2023</t>
        </is>
      </c>
      <c r="F4" s="4" t="inlineStr">
        <is>
          <t>Sep. 30,
		2023</t>
        </is>
      </c>
    </row>
    <row r="5">
      <c r="A5" s="4" t="inlineStr">
        <is>
          <t>Security Deposit</t>
        </is>
      </c>
      <c r="E5" s="6" t="n">
        <v>7500</v>
      </c>
      <c r="F5" s="6" t="n">
        <v>119000</v>
      </c>
      <c r="G5" s="6" t="n">
        <v>119035</v>
      </c>
      <c r="H5" s="6" t="n">
        <v>117800</v>
      </c>
    </row>
    <row r="6">
      <c r="A6" s="4" t="inlineStr">
        <is>
          <t>Severance Costs</t>
        </is>
      </c>
      <c r="G6" s="5" t="n">
        <v>419000</v>
      </c>
    </row>
    <row r="7">
      <c r="A7" s="4" t="inlineStr">
        <is>
          <t>Supplemental Unemployment Benefits, Salary Continuation</t>
        </is>
      </c>
      <c r="G7" s="5" t="n">
        <v>1677000</v>
      </c>
    </row>
    <row r="8">
      <c r="A8" s="4" t="inlineStr">
        <is>
          <t>Additional Office Space</t>
        </is>
      </c>
    </row>
    <row r="9">
      <c r="A9" s="4" t="inlineStr">
        <is>
          <t>Net Rentable Area | ft²</t>
        </is>
      </c>
      <c r="B9" s="5" t="n">
        <v>1500</v>
      </c>
    </row>
    <row r="10">
      <c r="A10" s="4" t="inlineStr">
        <is>
          <t>Lease Expiration Date</t>
        </is>
      </c>
      <c r="B10" s="4" t="inlineStr">
        <is>
          <t>Aug. 31,
		2023</t>
        </is>
      </c>
    </row>
    <row r="11">
      <c r="A11" s="4" t="inlineStr">
        <is>
          <t>Security Deposit</t>
        </is>
      </c>
      <c r="B11" s="6" t="n">
        <v>3000</v>
      </c>
    </row>
    <row r="12">
      <c r="A12" s="4" t="inlineStr">
        <is>
          <t>Arctic Vision License Agreement</t>
        </is>
      </c>
    </row>
    <row r="13">
      <c r="A13" s="4" t="inlineStr">
        <is>
          <t>Upfront payment received</t>
        </is>
      </c>
      <c r="D13" s="6" t="n">
        <v>4000000</v>
      </c>
    </row>
    <row r="14">
      <c r="A14" s="4" t="inlineStr">
        <is>
          <t>Maximum additional payments receivable</t>
        </is>
      </c>
      <c r="D14" s="6" t="n">
        <v>41750000</v>
      </c>
    </row>
    <row r="15">
      <c r="A15" s="4" t="inlineStr">
        <is>
          <t>Recognizing milestone revenues</t>
        </is>
      </c>
      <c r="G15" s="5" t="n">
        <v>2000000</v>
      </c>
    </row>
    <row r="16">
      <c r="A16" s="4" t="inlineStr">
        <is>
          <t>Royalty payments earned</t>
        </is>
      </c>
      <c r="G16" s="5" t="n">
        <v>0</v>
      </c>
    </row>
    <row r="17">
      <c r="A17" s="4" t="inlineStr">
        <is>
          <t>Bausch License Agreement</t>
        </is>
      </c>
    </row>
    <row r="18">
      <c r="A18" s="4" t="inlineStr">
        <is>
          <t>Upfront payment received</t>
        </is>
      </c>
      <c r="C18" s="6" t="n">
        <v>10000000</v>
      </c>
    </row>
    <row r="19">
      <c r="A19" s="4" t="inlineStr">
        <is>
          <t>Maximum additional payments receivable</t>
        </is>
      </c>
      <c r="C19" s="6" t="n">
        <v>35000000</v>
      </c>
    </row>
    <row r="20">
      <c r="A20" s="4" t="inlineStr">
        <is>
          <t>Written notice period for termination of agreement</t>
        </is>
      </c>
      <c r="C20" s="4" t="inlineStr">
        <is>
          <t>90 days</t>
        </is>
      </c>
    </row>
    <row r="21">
      <c r="A21" s="4" t="inlineStr">
        <is>
          <t>Termination period upon uncured material breach</t>
        </is>
      </c>
      <c r="C21" s="4" t="inlineStr">
        <is>
          <t>60 days</t>
        </is>
      </c>
    </row>
    <row r="22">
      <c r="A22" s="4" t="inlineStr">
        <is>
          <t>Royalty payments earned</t>
        </is>
      </c>
      <c r="G22" s="5" t="n">
        <v>0</v>
      </c>
    </row>
    <row r="23">
      <c r="A23" s="4" t="inlineStr">
        <is>
          <t>Milestone payments earned</t>
        </is>
      </c>
      <c r="G23" s="6" t="n">
        <v>0</v>
      </c>
    </row>
    <row r="24">
      <c r="A24" s="4" t="inlineStr">
        <is>
          <t>Minimum [Member]</t>
        </is>
      </c>
    </row>
    <row r="25">
      <c r="A25" s="4" t="inlineStr">
        <is>
          <t>Lease, Monthly Base Rent</t>
        </is>
      </c>
      <c r="B25" s="5" t="n">
        <v>7500</v>
      </c>
      <c r="F25" s="5" t="n">
        <v>19633</v>
      </c>
    </row>
    <row r="26">
      <c r="A26" s="4" t="inlineStr">
        <is>
          <t>Minimum [Member] | Additional Office Space</t>
        </is>
      </c>
    </row>
    <row r="27">
      <c r="A27" s="4" t="inlineStr">
        <is>
          <t>Lease, Monthly Base Rent</t>
        </is>
      </c>
      <c r="B27" s="5" t="n">
        <v>3000</v>
      </c>
    </row>
    <row r="28">
      <c r="A28" s="4" t="inlineStr">
        <is>
          <t>Maximum [Member]</t>
        </is>
      </c>
    </row>
    <row r="29">
      <c r="A29" s="4" t="inlineStr">
        <is>
          <t>Lease, Monthly Base Rent</t>
        </is>
      </c>
      <c r="B29" s="5" t="n">
        <v>7957</v>
      </c>
      <c r="F29" s="6" t="n">
        <v>22486</v>
      </c>
    </row>
    <row r="30">
      <c r="A30" s="4" t="inlineStr">
        <is>
          <t>Maximum [Member] | Additional Office Space</t>
        </is>
      </c>
    </row>
    <row r="31">
      <c r="A31" s="4" t="inlineStr">
        <is>
          <t>Lease, Monthly Base Rent</t>
        </is>
      </c>
      <c r="B31" s="6" t="n">
        <v>31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20" customWidth="1" min="5" max="5"/>
    <col width="21" customWidth="1" min="6" max="6"/>
    <col width="24" customWidth="1" min="7" max="7"/>
    <col width="21" customWidth="1" min="8" max="8"/>
    <col width="21" customWidth="1" min="9" max="9"/>
    <col width="14" customWidth="1" min="10" max="10"/>
    <col width="21" customWidth="1" min="11" max="11"/>
    <col width="24" customWidth="1" min="12" max="12"/>
  </cols>
  <sheetData>
    <row r="1">
      <c r="A1" s="1" t="inlineStr">
        <is>
          <t>Related Party Transactions (Details)</t>
        </is>
      </c>
      <c r="B1" s="2" t="inlineStr">
        <is>
          <t>Jul. 17, 2020USD ($)ft²</t>
        </is>
      </c>
      <c r="C1" s="2" t="inlineStr">
        <is>
          <t>Mar. 24, 2020USD ($)$ / sharesshares</t>
        </is>
      </c>
      <c r="D1" s="2" t="inlineStr">
        <is>
          <t>Jul. 15, 2019USD ($)$ / sharesshares</t>
        </is>
      </c>
      <c r="E1" s="2" t="inlineStr">
        <is>
          <t>Feb. 06, 2019shares</t>
        </is>
      </c>
      <c r="F1" s="2" t="inlineStr">
        <is>
          <t>Jul. 06, 2017USD ($)</t>
        </is>
      </c>
      <c r="G1" s="2" t="inlineStr">
        <is>
          <t>Sep. 15, 2016USD ($)ft²</t>
        </is>
      </c>
      <c r="H1" s="2" t="inlineStr">
        <is>
          <t>Dec. 31, 2020USD ($)</t>
        </is>
      </c>
      <c r="I1" s="2" t="inlineStr">
        <is>
          <t>Dec. 31, 2019USD ($)</t>
        </is>
      </c>
      <c r="J1" s="2" t="inlineStr">
        <is>
          <t>Dec. 31, 2015</t>
        </is>
      </c>
      <c r="K1" s="2" t="inlineStr">
        <is>
          <t>Sep. 15, 2020USD ($)</t>
        </is>
      </c>
      <c r="L1" s="2" t="inlineStr">
        <is>
          <t>Aug. 08, 2018USD ($)ft²</t>
        </is>
      </c>
    </row>
    <row r="2">
      <c r="A2" s="4" t="inlineStr">
        <is>
          <t>Net Rentable Area | ft²</t>
        </is>
      </c>
      <c r="B2" s="5" t="n">
        <v>3000</v>
      </c>
      <c r="L2" s="5" t="n">
        <v>3800</v>
      </c>
    </row>
    <row r="3">
      <c r="A3" s="4" t="inlineStr">
        <is>
          <t>Lease, Monthly Base Rent</t>
        </is>
      </c>
      <c r="B3" s="6" t="n">
        <v>7500</v>
      </c>
    </row>
    <row r="4">
      <c r="A4" s="4" t="inlineStr">
        <is>
          <t>Security Deposit</t>
        </is>
      </c>
      <c r="B4" s="6" t="n">
        <v>7500</v>
      </c>
      <c r="H4" s="6" t="n">
        <v>119035</v>
      </c>
      <c r="I4" s="6" t="n">
        <v>117800</v>
      </c>
      <c r="L4" s="6" t="n">
        <v>119000</v>
      </c>
    </row>
    <row r="5">
      <c r="A5" s="4" t="inlineStr">
        <is>
          <t>Revenue from Contract with Customer, Excluding Assessed Tax</t>
        </is>
      </c>
      <c r="H5" s="5" t="n">
        <v>2000000</v>
      </c>
    </row>
    <row r="6">
      <c r="A6" s="4" t="inlineStr">
        <is>
          <t>Aggregate number of shares issued including over-allotment option (in shares) | shares</t>
        </is>
      </c>
      <c r="C6" s="5" t="n">
        <v>2675293</v>
      </c>
      <c r="D6" s="5" t="n">
        <v>5046763</v>
      </c>
      <c r="E6" s="5" t="n">
        <v>236466</v>
      </c>
    </row>
    <row r="7">
      <c r="A7" s="4" t="inlineStr">
        <is>
          <t>Gross Proceeds Of Stock Value Issued During Period</t>
        </is>
      </c>
      <c r="D7" s="6" t="n">
        <v>14000000</v>
      </c>
    </row>
    <row r="8">
      <c r="A8" s="4" t="inlineStr">
        <is>
          <t>Net Proceeds From Issuance Of Common Stock</t>
        </is>
      </c>
      <c r="C8" s="6" t="n">
        <v>5300000</v>
      </c>
      <c r="D8" s="6" t="n">
        <v>13000000</v>
      </c>
    </row>
    <row r="9">
      <c r="A9" s="4" t="inlineStr">
        <is>
          <t>IPO [Member]</t>
        </is>
      </c>
    </row>
    <row r="10">
      <c r="A10" s="4" t="inlineStr">
        <is>
          <t>Aggregate number of shares issued including over-allotment option (in shares) | shares</t>
        </is>
      </c>
      <c r="C10" s="5" t="n">
        <v>6000000</v>
      </c>
      <c r="D10" s="5" t="n">
        <v>4388490</v>
      </c>
    </row>
    <row r="11">
      <c r="A11" s="4" t="inlineStr">
        <is>
          <t>Shares Issued, Price Per Share | $ / shares</t>
        </is>
      </c>
      <c r="C11" s="9" t="n">
        <v>2.21425</v>
      </c>
      <c r="D11" s="8" t="n">
        <v>2.78</v>
      </c>
    </row>
    <row r="12">
      <c r="A12" s="4" t="inlineStr">
        <is>
          <t>Gross Proceeds Of Stock Value Issued During Period</t>
        </is>
      </c>
      <c r="C12" s="9" t="n">
        <v>2.42625</v>
      </c>
    </row>
    <row r="13">
      <c r="A13" s="4" t="inlineStr">
        <is>
          <t>Class A Warrants [Member]</t>
        </is>
      </c>
    </row>
    <row r="14">
      <c r="A14" s="4" t="inlineStr">
        <is>
          <t>Aggregate number of shares issued including over-allotment option (in shares) | shares</t>
        </is>
      </c>
      <c r="C14" s="5" t="n">
        <v>1337659</v>
      </c>
    </row>
    <row r="15">
      <c r="A15" s="4" t="inlineStr">
        <is>
          <t>Shares Issued, Price Per Share | $ / shares</t>
        </is>
      </c>
      <c r="C15" s="10" t="n">
        <v>2.058</v>
      </c>
    </row>
    <row r="16">
      <c r="A16" s="4" t="inlineStr">
        <is>
          <t>Class of Warrant or Right, Exercise Price of Warrants or Rights | $ / shares</t>
        </is>
      </c>
      <c r="C16" s="11" t="n">
        <v>2.27</v>
      </c>
    </row>
    <row r="17">
      <c r="A17" s="4" t="inlineStr">
        <is>
          <t>Class A Warrants [Member] | IPO [Member]</t>
        </is>
      </c>
    </row>
    <row r="18">
      <c r="A18" s="4" t="inlineStr">
        <is>
          <t>Shares Issued, Price Per Share | $ / shares</t>
        </is>
      </c>
      <c r="C18" s="12" t="n">
        <v>0.5</v>
      </c>
    </row>
    <row r="19">
      <c r="A19" s="4" t="inlineStr">
        <is>
          <t>Class B Warrants [Member ]</t>
        </is>
      </c>
    </row>
    <row r="20">
      <c r="A20" s="4" t="inlineStr">
        <is>
          <t>Aggregate number of shares issued including over-allotment option (in shares) | shares</t>
        </is>
      </c>
      <c r="C20" s="5" t="n">
        <v>2006495</v>
      </c>
    </row>
    <row r="21">
      <c r="A21" s="4" t="inlineStr">
        <is>
          <t>Shares Issued, Price Per Share | $ / shares</t>
        </is>
      </c>
      <c r="C21" s="7" t="n">
        <v>2.4696</v>
      </c>
    </row>
    <row r="22">
      <c r="A22" s="4" t="inlineStr">
        <is>
          <t>Class of Warrant or Right, Exercise Price of Warrants or Rights | $ / shares</t>
        </is>
      </c>
      <c r="C22" s="13" t="n">
        <v>2.724</v>
      </c>
    </row>
    <row r="23">
      <c r="A23" s="4" t="inlineStr">
        <is>
          <t>Class B Warrants [Member ] | IPO [Member]</t>
        </is>
      </c>
    </row>
    <row r="24">
      <c r="A24" s="4" t="inlineStr">
        <is>
          <t>Shares Issued, Price Per Share | $ / shares</t>
        </is>
      </c>
      <c r="C24" s="8" t="n">
        <v>0.75</v>
      </c>
    </row>
    <row r="25">
      <c r="A25" s="4" t="inlineStr">
        <is>
          <t>License Agreement</t>
        </is>
      </c>
    </row>
    <row r="26">
      <c r="A26" s="4" t="inlineStr">
        <is>
          <t>Minority Interest Ownership Percentage In Company</t>
        </is>
      </c>
      <c r="J26" s="4" t="inlineStr">
        <is>
          <t>5.00%</t>
        </is>
      </c>
    </row>
    <row r="27">
      <c r="A27" s="4" t="inlineStr">
        <is>
          <t>Vice President of Research and Development [Member]</t>
        </is>
      </c>
    </row>
    <row r="28">
      <c r="A28" s="4" t="inlineStr">
        <is>
          <t>Net Rentable Area | ft²</t>
        </is>
      </c>
      <c r="G28" s="5" t="n">
        <v>953</v>
      </c>
    </row>
    <row r="29">
      <c r="A29" s="4" t="inlineStr">
        <is>
          <t>Lease, Monthly Base Rent</t>
        </is>
      </c>
      <c r="G29" s="6" t="n">
        <v>3895</v>
      </c>
    </row>
    <row r="30">
      <c r="A30" s="4" t="inlineStr">
        <is>
          <t>Operating Leases, Rent Expense</t>
        </is>
      </c>
      <c r="H30" s="5" t="n">
        <v>59724</v>
      </c>
      <c r="I30" s="5" t="n">
        <v>48144</v>
      </c>
    </row>
    <row r="31">
      <c r="A31" s="4" t="inlineStr">
        <is>
          <t>Security Deposit</t>
        </is>
      </c>
      <c r="G31" s="6" t="n">
        <v>3895</v>
      </c>
      <c r="K31" s="6" t="n">
        <v>5404</v>
      </c>
    </row>
    <row r="32">
      <c r="A32" s="4" t="inlineStr">
        <is>
          <t>Officers' Compensation</t>
        </is>
      </c>
      <c r="H32" s="5" t="n">
        <v>239460</v>
      </c>
      <c r="I32" s="5" t="n">
        <v>186160</v>
      </c>
    </row>
    <row r="33">
      <c r="A33" s="4" t="inlineStr">
        <is>
          <t>Leasehold Improvements, Gross</t>
        </is>
      </c>
      <c r="H33" s="5" t="n">
        <v>82500</v>
      </c>
    </row>
    <row r="34">
      <c r="A34" s="4" t="inlineStr">
        <is>
          <t>Senju Pharmaceutical Co [Member]</t>
        </is>
      </c>
    </row>
    <row r="35">
      <c r="A35" s="4" t="inlineStr">
        <is>
          <t>Royalty Percentage</t>
        </is>
      </c>
      <c r="J35" s="4" t="inlineStr">
        <is>
          <t>5.00%</t>
        </is>
      </c>
    </row>
    <row r="36">
      <c r="A36" s="4" t="inlineStr">
        <is>
          <t>Senju Pharmaceutical Co [Member] | Arctic Vision License Agreement</t>
        </is>
      </c>
    </row>
    <row r="37">
      <c r="A37" s="4" t="inlineStr">
        <is>
          <t>License costs paid</t>
        </is>
      </c>
      <c r="H37" s="5" t="n">
        <v>1600000</v>
      </c>
    </row>
    <row r="38">
      <c r="A38" s="4" t="inlineStr">
        <is>
          <t>Research and Development Expense [Member] | Vice President of Research and Development [Member]</t>
        </is>
      </c>
    </row>
    <row r="39">
      <c r="A39" s="4" t="inlineStr">
        <is>
          <t>Cost Of Services Engineering Services</t>
        </is>
      </c>
      <c r="H39" s="5" t="n">
        <v>1024430</v>
      </c>
      <c r="I39" s="5" t="n">
        <v>851746</v>
      </c>
    </row>
    <row r="40">
      <c r="A40" s="4" t="inlineStr">
        <is>
          <t>Due to Related Parties</t>
        </is>
      </c>
      <c r="H40" s="5" t="n">
        <v>0</v>
      </c>
      <c r="I40" s="5" t="n">
        <v>89052</v>
      </c>
    </row>
    <row r="41">
      <c r="A41" s="4" t="inlineStr">
        <is>
          <t>Cura Partners [Member] | Consulting Agreement [Member]</t>
        </is>
      </c>
    </row>
    <row r="42">
      <c r="A42" s="4" t="inlineStr">
        <is>
          <t>Consulting agreement payment, Per month</t>
        </is>
      </c>
      <c r="F42" s="6" t="n">
        <v>9567</v>
      </c>
    </row>
    <row r="43">
      <c r="A43" s="4" t="inlineStr">
        <is>
          <t>Consulting agreement payment, Per hour</t>
        </is>
      </c>
      <c r="F43" s="6" t="n">
        <v>250</v>
      </c>
    </row>
    <row r="44">
      <c r="A44" s="4" t="inlineStr">
        <is>
          <t>Cura Partners [Member] | General and Administrative Expense [Member] | Consulting Agreement [Member]</t>
        </is>
      </c>
    </row>
    <row r="45">
      <c r="A45" s="4" t="inlineStr">
        <is>
          <t>Related Party Transaction, Expenses from Transactions with Related Party</t>
        </is>
      </c>
      <c r="H45" s="6" t="n">
        <v>76536</v>
      </c>
      <c r="I45" s="6" t="n">
        <v>2135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7" customWidth="1" min="2" max="2"/>
  </cols>
  <sheetData>
    <row r="1">
      <c r="A1" s="1" t="inlineStr">
        <is>
          <t>Stockholders' Equity - Warrants Activity (Details)</t>
        </is>
      </c>
      <c r="B1" s="2" t="inlineStr">
        <is>
          <t>12 Months Ended</t>
        </is>
      </c>
    </row>
    <row r="2">
      <c r="B2" s="2" t="inlineStr">
        <is>
          <t>Dec. 31, 2020USD ($)$ / sharesshares</t>
        </is>
      </c>
    </row>
    <row r="3">
      <c r="A3" s="3" t="inlineStr">
        <is>
          <t>Stockholders' Equity</t>
        </is>
      </c>
    </row>
    <row r="4">
      <c r="A4" s="4" t="inlineStr">
        <is>
          <t>Granted | shares</t>
        </is>
      </c>
      <c r="B4" s="5" t="n">
        <v>3344154</v>
      </c>
    </row>
    <row r="5">
      <c r="A5" s="4" t="inlineStr">
        <is>
          <t>Exercised | shares</t>
        </is>
      </c>
      <c r="B5" s="5" t="n">
        <v>-1332841</v>
      </c>
    </row>
    <row r="6">
      <c r="A6" s="4" t="inlineStr">
        <is>
          <t>Outstanding at ending balance | shares</t>
        </is>
      </c>
      <c r="B6" s="5" t="n">
        <v>2011313</v>
      </c>
    </row>
    <row r="7">
      <c r="A7" s="4" t="inlineStr">
        <is>
          <t>Exercisable Number of warrants | shares</t>
        </is>
      </c>
      <c r="B7" s="5" t="n">
        <v>2011313</v>
      </c>
    </row>
    <row r="8">
      <c r="A8" s="4" t="inlineStr">
        <is>
          <t>Granted | $ / shares</t>
        </is>
      </c>
      <c r="B8" s="8" t="n">
        <v>2.33</v>
      </c>
    </row>
    <row r="9">
      <c r="A9" s="4" t="inlineStr">
        <is>
          <t>Exercised | $ / shares</t>
        </is>
      </c>
      <c r="B9" s="11" t="n">
        <v>2.19</v>
      </c>
    </row>
    <row r="10">
      <c r="A10" s="4" t="inlineStr">
        <is>
          <t>Outstanding at ending balance | $ / shares</t>
        </is>
      </c>
      <c r="B10" s="11" t="n">
        <v>2.43</v>
      </c>
    </row>
    <row r="11">
      <c r="A11" s="4" t="inlineStr">
        <is>
          <t>Exercisable | $ / shares</t>
        </is>
      </c>
      <c r="B11" s="8" t="n">
        <v>2.43</v>
      </c>
    </row>
    <row r="12">
      <c r="A12" s="4" t="inlineStr">
        <is>
          <t>Weighted Average Remaining Life, Outstanding</t>
        </is>
      </c>
      <c r="B12" s="4" t="inlineStr">
        <is>
          <t>3 years 9 months 18 days</t>
        </is>
      </c>
    </row>
    <row r="13">
      <c r="A13" s="4" t="inlineStr">
        <is>
          <t>Weighted Average Remaining Life, Exercisable</t>
        </is>
      </c>
      <c r="B13" s="4" t="inlineStr">
        <is>
          <t>3 years 9 months 18 days</t>
        </is>
      </c>
    </row>
    <row r="14">
      <c r="A14" s="4" t="inlineStr">
        <is>
          <t>Aggregate Intrinsic Value, Outstanding | $</t>
        </is>
      </c>
      <c r="B14" s="6" t="n">
        <v>7215147</v>
      </c>
    </row>
    <row r="15">
      <c r="A15" s="4" t="inlineStr">
        <is>
          <t>Aggregate Intrinsic Value, Exercisable | $</t>
        </is>
      </c>
      <c r="B15" s="6" t="n">
        <v>7215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80" customWidth="1" min="2" max="2"/>
    <col width="22" customWidth="1" min="3" max="3"/>
    <col width="36" customWidth="1" min="4" max="4"/>
    <col width="29" customWidth="1" min="5" max="5"/>
    <col width="13" customWidth="1" min="6" max="6"/>
  </cols>
  <sheetData>
    <row r="1">
      <c r="A1" s="1" t="inlineStr">
        <is>
          <t>Statements of Changes in Stockholders' Equity - USD ($)</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C2" s="6" t="n">
        <v>1147</v>
      </c>
      <c r="D2" s="6" t="n">
        <v>53388216</v>
      </c>
      <c r="E2" s="6" t="n">
        <v>-36514294</v>
      </c>
      <c r="F2" s="6" t="n">
        <v>16875069</v>
      </c>
    </row>
    <row r="3">
      <c r="A3" s="4" t="inlineStr">
        <is>
          <t>Balance (in shares) at Dec. 31, 2018</t>
        </is>
      </c>
      <c r="C3" s="5" t="n">
        <v>11468996</v>
      </c>
    </row>
    <row r="4">
      <c r="A4" s="4" t="inlineStr">
        <is>
          <t>Issuance of common stock in public offering</t>
        </is>
      </c>
      <c r="B4" s="4" t="inlineStr">
        <is>
          <t>[1]</t>
        </is>
      </c>
      <c r="C4" s="6" t="n">
        <v>505</v>
      </c>
      <c r="D4" s="5" t="n">
        <v>12958070</v>
      </c>
      <c r="E4" s="5" t="n">
        <v>0</v>
      </c>
      <c r="F4" s="5" t="n">
        <v>12958575</v>
      </c>
    </row>
    <row r="5">
      <c r="A5" s="4" t="inlineStr">
        <is>
          <t>Issuance of common stock in public offering (in shares)</t>
        </is>
      </c>
      <c r="B5" s="4" t="inlineStr">
        <is>
          <t>[1]</t>
        </is>
      </c>
      <c r="C5" s="5" t="n">
        <v>5046763</v>
      </c>
    </row>
    <row r="6">
      <c r="A6" s="4" t="inlineStr">
        <is>
          <t>Exercise of stock options on a cashless basis</t>
        </is>
      </c>
      <c r="C6" s="6" t="n">
        <v>24</v>
      </c>
      <c r="D6" s="5" t="n">
        <v>-24</v>
      </c>
      <c r="E6" s="5" t="n">
        <v>0</v>
      </c>
      <c r="F6" s="5" t="n">
        <v>0</v>
      </c>
    </row>
    <row r="7">
      <c r="A7" s="4" t="inlineStr">
        <is>
          <t>Exercise of stock options on a cashless basis (in shares)</t>
        </is>
      </c>
      <c r="C7" s="5" t="n">
        <v>236466</v>
      </c>
    </row>
    <row r="8">
      <c r="A8" s="4" t="inlineStr">
        <is>
          <t>Exercise of stock options</t>
        </is>
      </c>
      <c r="C8" s="6" t="n">
        <v>34</v>
      </c>
      <c r="D8" s="5" t="n">
        <v>551743</v>
      </c>
      <c r="E8" s="5" t="n">
        <v>0</v>
      </c>
      <c r="F8" s="5" t="n">
        <v>551777</v>
      </c>
    </row>
    <row r="9">
      <c r="A9" s="4" t="inlineStr">
        <is>
          <t>Exercise of stock options (in shares)</t>
        </is>
      </c>
      <c r="C9" s="5" t="n">
        <v>348501</v>
      </c>
    </row>
    <row r="10">
      <c r="A10" s="4" t="inlineStr">
        <is>
          <t>Stock-based compensation</t>
        </is>
      </c>
      <c r="C10" s="6" t="n">
        <v>0</v>
      </c>
      <c r="D10" s="5" t="n">
        <v>2511944</v>
      </c>
      <c r="E10" s="5" t="n">
        <v>0</v>
      </c>
      <c r="F10" s="5" t="n">
        <v>2511944</v>
      </c>
    </row>
    <row r="11">
      <c r="A11" s="4" t="inlineStr">
        <is>
          <t>Net loss</t>
        </is>
      </c>
      <c r="C11" s="5" t="n">
        <v>0</v>
      </c>
      <c r="D11" s="5" t="n">
        <v>0</v>
      </c>
      <c r="E11" s="5" t="n">
        <v>-21156758</v>
      </c>
      <c r="F11" s="5" t="n">
        <v>-21156758</v>
      </c>
    </row>
    <row r="12">
      <c r="A12" s="4" t="inlineStr">
        <is>
          <t>Balance at Dec. 31, 2019</t>
        </is>
      </c>
      <c r="C12" s="6" t="n">
        <v>1710</v>
      </c>
      <c r="D12" s="5" t="n">
        <v>69409949</v>
      </c>
      <c r="E12" s="5" t="n">
        <v>-57671052</v>
      </c>
      <c r="F12" s="5" t="n">
        <v>11740607</v>
      </c>
    </row>
    <row r="13">
      <c r="A13" s="4" t="inlineStr">
        <is>
          <t>Balance (in shares) at Dec. 31, 2019</t>
        </is>
      </c>
      <c r="C13" s="5" t="n">
        <v>17100726</v>
      </c>
    </row>
    <row r="14">
      <c r="A14" s="4" t="inlineStr">
        <is>
          <t>Issuance of common stock and warrants in private placement</t>
        </is>
      </c>
      <c r="B14" s="4" t="inlineStr">
        <is>
          <t>[2]</t>
        </is>
      </c>
      <c r="C14" s="6" t="n">
        <v>267</v>
      </c>
      <c r="D14" s="5" t="n">
        <v>5451475</v>
      </c>
      <c r="E14" s="5" t="n">
        <v>0</v>
      </c>
      <c r="F14" s="5" t="n">
        <v>5451742</v>
      </c>
    </row>
    <row r="15">
      <c r="A15" s="4" t="inlineStr">
        <is>
          <t>Issuance of common stock and warrants in private placement(in shares)</t>
        </is>
      </c>
      <c r="B15" s="4" t="inlineStr">
        <is>
          <t>[2]</t>
        </is>
      </c>
      <c r="C15" s="5" t="n">
        <v>2675293</v>
      </c>
    </row>
    <row r="16">
      <c r="A16" s="4" t="inlineStr">
        <is>
          <t>Issuance of common stock in public offering</t>
        </is>
      </c>
      <c r="B16" s="4" t="inlineStr">
        <is>
          <t>[3]</t>
        </is>
      </c>
      <c r="C16" s="6" t="n">
        <v>383</v>
      </c>
      <c r="D16" s="5" t="n">
        <v>12495325</v>
      </c>
      <c r="E16" s="5" t="n">
        <v>0</v>
      </c>
      <c r="F16" s="5" t="n">
        <v>12495708</v>
      </c>
    </row>
    <row r="17">
      <c r="A17" s="4" t="inlineStr">
        <is>
          <t>Issuance of common stock in public offering (in shares)</t>
        </is>
      </c>
      <c r="B17" s="4" t="inlineStr">
        <is>
          <t>[3]</t>
        </is>
      </c>
      <c r="C17" s="5" t="n">
        <v>3833334</v>
      </c>
    </row>
    <row r="18">
      <c r="A18" s="4" t="inlineStr">
        <is>
          <t>Exercise of stock warrants</t>
        </is>
      </c>
      <c r="C18" s="6" t="n">
        <v>134</v>
      </c>
      <c r="D18" s="5" t="n">
        <v>2820228</v>
      </c>
      <c r="E18" s="5" t="n">
        <v>0</v>
      </c>
      <c r="F18" s="5" t="n">
        <v>2820362</v>
      </c>
    </row>
    <row r="19">
      <c r="A19" s="4" t="inlineStr">
        <is>
          <t>Exercise of stock warrants (in shares)</t>
        </is>
      </c>
      <c r="C19" s="5" t="n">
        <v>1332841</v>
      </c>
    </row>
    <row r="20">
      <c r="A20" s="4" t="inlineStr">
        <is>
          <t>Exercise of stock options</t>
        </is>
      </c>
      <c r="C20" s="6" t="n">
        <v>4</v>
      </c>
      <c r="D20" s="5" t="n">
        <v>82157</v>
      </c>
      <c r="E20" s="5" t="n">
        <v>0</v>
      </c>
      <c r="F20" s="6" t="n">
        <v>82161</v>
      </c>
    </row>
    <row r="21">
      <c r="A21" s="4" t="inlineStr">
        <is>
          <t>Exercise of stock options (in shares)</t>
        </is>
      </c>
      <c r="C21" s="5" t="n">
        <v>36391</v>
      </c>
      <c r="F21" s="5" t="n">
        <v>36391</v>
      </c>
    </row>
    <row r="22">
      <c r="A22" s="4" t="inlineStr">
        <is>
          <t>Stock-based compensation</t>
        </is>
      </c>
      <c r="C22" s="6" t="n">
        <v>0</v>
      </c>
      <c r="D22" s="5" t="n">
        <v>2483172</v>
      </c>
      <c r="E22" s="5" t="n">
        <v>0</v>
      </c>
      <c r="F22" s="6" t="n">
        <v>2483172</v>
      </c>
    </row>
    <row r="23">
      <c r="A23" s="4" t="inlineStr">
        <is>
          <t>Net loss</t>
        </is>
      </c>
      <c r="C23" s="5" t="n">
        <v>0</v>
      </c>
      <c r="D23" s="5" t="n">
        <v>0</v>
      </c>
      <c r="E23" s="5" t="n">
        <v>-19769867</v>
      </c>
      <c r="F23" s="5" t="n">
        <v>-19769867</v>
      </c>
    </row>
    <row r="24">
      <c r="A24" s="4" t="inlineStr">
        <is>
          <t>Balance at Dec. 31, 2020</t>
        </is>
      </c>
      <c r="C24" s="6" t="n">
        <v>2498</v>
      </c>
      <c r="D24" s="6" t="n">
        <v>92742306</v>
      </c>
      <c r="E24" s="6" t="n">
        <v>-77440919</v>
      </c>
      <c r="F24" s="6" t="n">
        <v>15303885</v>
      </c>
    </row>
    <row r="25">
      <c r="A25" s="4" t="inlineStr">
        <is>
          <t>Balance (in shares) at Dec. 31, 2020</t>
        </is>
      </c>
      <c r="C25" s="5" t="n">
        <v>24978585</v>
      </c>
    </row>
    <row r="26"/>
    <row r="27">
      <c r="A27" s="4" t="inlineStr">
        <is>
          <t>[1]</t>
        </is>
      </c>
      <c r="B27" s="4" t="inlineStr">
        <is>
          <t>[1] Includes gross proceeds of $14,030,001, less total issuance costs of $1,071,426</t>
        </is>
      </c>
    </row>
    <row r="28">
      <c r="A28" s="4" t="inlineStr">
        <is>
          <t>[2]</t>
        </is>
      </c>
      <c r="B28" s="4" t="inlineStr">
        <is>
          <t>[2] Includes gross proceeds of $5,984,931, less total issuance costs of $533,189.</t>
        </is>
      </c>
    </row>
    <row r="29">
      <c r="A29" s="4" t="inlineStr">
        <is>
          <t>[3]</t>
        </is>
      </c>
      <c r="B29" s="4" t="inlineStr">
        <is>
          <t>[3] Includes gross proceeds of $13,800,002, less total issuance costs of $1,304,294.</t>
        </is>
      </c>
    </row>
  </sheetData>
  <mergeCells count="5">
    <mergeCell ref="A1:B1"/>
    <mergeCell ref="A26:E26"/>
    <mergeCell ref="B27:E27"/>
    <mergeCell ref="B28:E28"/>
    <mergeCell ref="B29:E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dditional information related to Warrants (Details) - USD ($)</t>
        </is>
      </c>
      <c r="B1" s="2" t="inlineStr">
        <is>
          <t>12 Months Ended</t>
        </is>
      </c>
    </row>
    <row r="2">
      <c r="B2" s="2" t="inlineStr">
        <is>
          <t>Dec. 31, 2020</t>
        </is>
      </c>
      <c r="C2" s="2" t="inlineStr">
        <is>
          <t>Dec. 31, 2019</t>
        </is>
      </c>
    </row>
    <row r="3">
      <c r="A3" s="3" t="inlineStr">
        <is>
          <t>Class of Warrant or Right [Line Items]</t>
        </is>
      </c>
    </row>
    <row r="4">
      <c r="A4" s="4" t="inlineStr">
        <is>
          <t>Outstanding Number of Warrants</t>
        </is>
      </c>
      <c r="B4" s="5" t="n">
        <v>2011313</v>
      </c>
    </row>
    <row r="5">
      <c r="A5" s="4" t="inlineStr">
        <is>
          <t>Weighted Average Remaining Life, Exercisable</t>
        </is>
      </c>
      <c r="B5" s="4" t="inlineStr">
        <is>
          <t>3 years 9 months 18 days</t>
        </is>
      </c>
    </row>
    <row r="6">
      <c r="A6" s="4" t="inlineStr">
        <is>
          <t>Exercisable Number of Warrants</t>
        </is>
      </c>
      <c r="B6" s="5" t="n">
        <v>2011313</v>
      </c>
    </row>
    <row r="7">
      <c r="A7" s="4" t="inlineStr">
        <is>
          <t>Number of warrants exercised</t>
        </is>
      </c>
      <c r="B7" s="5" t="n">
        <v>-1332841</v>
      </c>
    </row>
    <row r="8">
      <c r="A8" s="4" t="inlineStr">
        <is>
          <t>Proceeds from exercise of warrants</t>
        </is>
      </c>
      <c r="B8" s="6" t="n">
        <v>2820362</v>
      </c>
      <c r="C8" s="6" t="n">
        <v>0</v>
      </c>
    </row>
    <row r="9">
      <c r="A9" s="4" t="inlineStr">
        <is>
          <t>Warrants at exercise price of $2.0580</t>
        </is>
      </c>
    </row>
    <row r="10">
      <c r="A10" s="3" t="inlineStr">
        <is>
          <t>Class of Warrant or Right [Line Items]</t>
        </is>
      </c>
    </row>
    <row r="11">
      <c r="A11" s="4" t="inlineStr">
        <is>
          <t>Exercise Price of Warrants Outstanding</t>
        </is>
      </c>
      <c r="B11" s="7" t="n">
        <v>2.058</v>
      </c>
    </row>
    <row r="12">
      <c r="A12" s="4" t="inlineStr">
        <is>
          <t>Outstanding Number of Warrants</t>
        </is>
      </c>
      <c r="B12" s="5" t="n">
        <v>48549</v>
      </c>
    </row>
    <row r="13">
      <c r="A13" s="4" t="inlineStr">
        <is>
          <t>Weighted Average Remaining Life, Exercisable</t>
        </is>
      </c>
      <c r="B13" s="4" t="inlineStr">
        <is>
          <t>2 months 12 days</t>
        </is>
      </c>
    </row>
    <row r="14">
      <c r="A14" s="4" t="inlineStr">
        <is>
          <t>Exercisable Number of Warrants</t>
        </is>
      </c>
      <c r="B14" s="5" t="n">
        <v>48549</v>
      </c>
    </row>
    <row r="15">
      <c r="A15" s="4" t="inlineStr">
        <is>
          <t>Warrants at exercise price of $2.2700</t>
        </is>
      </c>
    </row>
    <row r="16">
      <c r="A16" s="3" t="inlineStr">
        <is>
          <t>Class of Warrant or Right [Line Items]</t>
        </is>
      </c>
    </row>
    <row r="17">
      <c r="A17" s="4" t="inlineStr">
        <is>
          <t>Exercise Price of Warrants Outstanding</t>
        </is>
      </c>
      <c r="B17" s="7" t="n">
        <v>2.27</v>
      </c>
    </row>
    <row r="18">
      <c r="A18" s="4" t="inlineStr">
        <is>
          <t>Outstanding Number of Warrants</t>
        </is>
      </c>
      <c r="B18" s="5" t="n">
        <v>144256</v>
      </c>
    </row>
    <row r="19">
      <c r="A19" s="4" t="inlineStr">
        <is>
          <t>Weighted Average Remaining Life, Exercisable</t>
        </is>
      </c>
      <c r="B19" s="4" t="inlineStr">
        <is>
          <t>2 months 12 days</t>
        </is>
      </c>
    </row>
    <row r="20">
      <c r="A20" s="4" t="inlineStr">
        <is>
          <t>Exercisable Number of Warrants</t>
        </is>
      </c>
      <c r="B20" s="5" t="n">
        <v>144256</v>
      </c>
    </row>
    <row r="21">
      <c r="A21" s="4" t="inlineStr">
        <is>
          <t>Warrants at exercise price of $2.4696</t>
        </is>
      </c>
    </row>
    <row r="22">
      <c r="A22" s="3" t="inlineStr">
        <is>
          <t>Class of Warrant or Right [Line Items]</t>
        </is>
      </c>
    </row>
    <row r="23">
      <c r="A23" s="4" t="inlineStr">
        <is>
          <t>Exercise Price of Warrants Outstanding</t>
        </is>
      </c>
      <c r="B23" s="7" t="n">
        <v>2.4696</v>
      </c>
    </row>
    <row r="24">
      <c r="A24" s="4" t="inlineStr">
        <is>
          <t>Outstanding Number of Warrants</t>
        </is>
      </c>
      <c r="B24" s="5" t="n">
        <v>1602128</v>
      </c>
    </row>
    <row r="25">
      <c r="A25" s="4" t="inlineStr">
        <is>
          <t>Weighted Average Remaining Life, Exercisable</t>
        </is>
      </c>
      <c r="B25" s="4" t="inlineStr">
        <is>
          <t>4 years 2 months 12 days</t>
        </is>
      </c>
    </row>
    <row r="26">
      <c r="A26" s="4" t="inlineStr">
        <is>
          <t>Exercisable Number of Warrants</t>
        </is>
      </c>
      <c r="B26" s="5" t="n">
        <v>1602128</v>
      </c>
    </row>
    <row r="27">
      <c r="A27" s="4" t="inlineStr">
        <is>
          <t>Warrants at exercise price of $2.7240</t>
        </is>
      </c>
    </row>
    <row r="28">
      <c r="A28" s="3" t="inlineStr">
        <is>
          <t>Class of Warrant or Right [Line Items]</t>
        </is>
      </c>
    </row>
    <row r="29">
      <c r="A29" s="4" t="inlineStr">
        <is>
          <t>Exercise Price of Warrants Outstanding</t>
        </is>
      </c>
      <c r="B29" s="7" t="n">
        <v>2.724</v>
      </c>
    </row>
    <row r="30">
      <c r="A30" s="4" t="inlineStr">
        <is>
          <t>Outstanding Number of Warrants</t>
        </is>
      </c>
      <c r="B30" s="5" t="n">
        <v>216380</v>
      </c>
    </row>
    <row r="31">
      <c r="A31" s="4" t="inlineStr">
        <is>
          <t>Weighted Average Remaining Life, Exercisable</t>
        </is>
      </c>
      <c r="B31" s="4" t="inlineStr">
        <is>
          <t>4 years 2 months 12 days</t>
        </is>
      </c>
    </row>
    <row r="32">
      <c r="A32" s="4" t="inlineStr">
        <is>
          <t>Exercisable Number of Warrants</t>
        </is>
      </c>
      <c r="B32" s="5" t="n">
        <v>2163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5" customWidth="1" min="2" max="2"/>
    <col width="17" customWidth="1" min="3" max="3"/>
  </cols>
  <sheetData>
    <row r="1">
      <c r="A1" s="1" t="inlineStr">
        <is>
          <t>Stockholders' Equity - Black Scholes option (Details)</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Minimum [Member]</t>
        </is>
      </c>
    </row>
    <row r="5">
      <c r="A5" s="4" t="inlineStr">
        <is>
          <t>Expected term (years)</t>
        </is>
      </c>
      <c r="B5" s="4" t="inlineStr">
        <is>
          <t>5 years 10 months 6 days</t>
        </is>
      </c>
      <c r="C5" s="4" t="inlineStr">
        <is>
          <t>5 years 6 months</t>
        </is>
      </c>
    </row>
    <row r="6">
      <c r="A6" s="4" t="inlineStr">
        <is>
          <t>Risk free interest rate</t>
        </is>
      </c>
      <c r="B6" s="4" t="inlineStr">
        <is>
          <t>0.26%</t>
        </is>
      </c>
      <c r="C6" s="4" t="inlineStr">
        <is>
          <t>1.42%</t>
        </is>
      </c>
    </row>
    <row r="7">
      <c r="A7" s="4" t="inlineStr">
        <is>
          <t>Expected volatility</t>
        </is>
      </c>
      <c r="B7" s="4" t="inlineStr">
        <is>
          <t>96.00%</t>
        </is>
      </c>
      <c r="C7" s="4" t="inlineStr">
        <is>
          <t>134.00%</t>
        </is>
      </c>
    </row>
    <row r="8">
      <c r="A8" s="4" t="inlineStr">
        <is>
          <t>Maximum [Member]</t>
        </is>
      </c>
    </row>
    <row r="9">
      <c r="A9" s="4" t="inlineStr">
        <is>
          <t>Expected term (years)</t>
        </is>
      </c>
      <c r="B9" s="4" t="inlineStr">
        <is>
          <t>10 years</t>
        </is>
      </c>
      <c r="C9" s="4" t="inlineStr">
        <is>
          <t>10 years</t>
        </is>
      </c>
    </row>
    <row r="10">
      <c r="A10" s="4" t="inlineStr">
        <is>
          <t>Risk free interest rate</t>
        </is>
      </c>
      <c r="B10" s="4" t="inlineStr">
        <is>
          <t>1.32%</t>
        </is>
      </c>
      <c r="C10" s="4" t="inlineStr">
        <is>
          <t>2.53%</t>
        </is>
      </c>
    </row>
    <row r="11">
      <c r="A11" s="4" t="inlineStr">
        <is>
          <t>Expected volatility</t>
        </is>
      </c>
      <c r="B11" s="4" t="inlineStr">
        <is>
          <t>99.00%</t>
        </is>
      </c>
      <c r="C11" s="4" t="inlineStr">
        <is>
          <t>13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25" customWidth="1" min="6" max="6"/>
    <col width="14" customWidth="1" min="7" max="7"/>
  </cols>
  <sheetData>
    <row r="1">
      <c r="A1" s="1" t="inlineStr">
        <is>
          <t>Stockholders' Equity - Summary of option activity (Details) - USD ($)</t>
        </is>
      </c>
      <c r="B1" s="2" t="inlineStr">
        <is>
          <t>May 14, 2019</t>
        </is>
      </c>
      <c r="C1" s="2" t="inlineStr">
        <is>
          <t>Feb. 06, 2019</t>
        </is>
      </c>
      <c r="D1" s="2" t="inlineStr">
        <is>
          <t>Feb. 06, 2019</t>
        </is>
      </c>
      <c r="E1" s="2" t="inlineStr">
        <is>
          <t>Jan. 02, 2019</t>
        </is>
      </c>
      <c r="F1" s="2" t="inlineStr">
        <is>
          <t>Dec. 31, 2020</t>
        </is>
      </c>
      <c r="G1" s="2" t="inlineStr">
        <is>
          <t>Dec. 31, 2019</t>
        </is>
      </c>
    </row>
    <row r="2">
      <c r="A2" s="4" t="inlineStr">
        <is>
          <t>Number of Options Exercised | Shares</t>
        </is>
      </c>
      <c r="B2" s="5" t="n">
        <v>-34815</v>
      </c>
      <c r="C2" s="5" t="n">
        <v>-320001</v>
      </c>
      <c r="F2" s="5" t="n">
        <v>-36391</v>
      </c>
    </row>
    <row r="3">
      <c r="A3" s="4" t="inlineStr">
        <is>
          <t>Weighted Average Exercise Price, Granted | $ / Shares</t>
        </is>
      </c>
      <c r="F3" s="8" t="n">
        <v>3.01</v>
      </c>
      <c r="G3" s="8" t="n">
        <v>3.1</v>
      </c>
    </row>
    <row r="4">
      <c r="A4" s="4" t="inlineStr">
        <is>
          <t>Weighted Average Exercise Price, Exercised</t>
        </is>
      </c>
      <c r="B4" s="8" t="n">
        <v>1.95</v>
      </c>
      <c r="D4" s="8" t="n">
        <v>1.24</v>
      </c>
      <c r="E4" s="8" t="n">
        <v>1.24</v>
      </c>
    </row>
    <row r="5">
      <c r="A5" s="4" t="inlineStr">
        <is>
          <t>Stock Options [Member]</t>
        </is>
      </c>
    </row>
    <row r="6">
      <c r="A6" s="4" t="inlineStr">
        <is>
          <t>Number of Options Outstanding | Shares</t>
        </is>
      </c>
      <c r="F6" s="5" t="n">
        <v>2237438</v>
      </c>
    </row>
    <row r="7">
      <c r="A7" s="4" t="inlineStr">
        <is>
          <t>Number of Options Granted</t>
        </is>
      </c>
      <c r="F7" s="5" t="n">
        <v>1249839</v>
      </c>
    </row>
    <row r="8">
      <c r="A8" s="4" t="inlineStr">
        <is>
          <t>Number of Options Exercised | Shares</t>
        </is>
      </c>
      <c r="E8" s="5" t="n">
        <v>-180000</v>
      </c>
      <c r="F8" s="5" t="n">
        <v>-36391</v>
      </c>
    </row>
    <row r="9">
      <c r="A9" s="4" t="inlineStr">
        <is>
          <t>Number of Options Forfeited | Shares</t>
        </is>
      </c>
      <c r="F9" s="5" t="n">
        <v>-23181</v>
      </c>
    </row>
    <row r="10">
      <c r="A10" s="4" t="inlineStr">
        <is>
          <t>Number of Options Outstanding | Shares</t>
        </is>
      </c>
      <c r="F10" s="5" t="n">
        <v>3427705</v>
      </c>
      <c r="G10" s="5" t="n">
        <v>2237438</v>
      </c>
    </row>
    <row r="11">
      <c r="A11" s="4" t="inlineStr">
        <is>
          <t>Number of Options Exercisable | Shares</t>
        </is>
      </c>
      <c r="F11" s="5" t="n">
        <v>1768292</v>
      </c>
    </row>
    <row r="12">
      <c r="A12" s="4" t="inlineStr">
        <is>
          <t>Weighted Average Exercise Price, Outstanding | $ / Shares</t>
        </is>
      </c>
      <c r="F12" s="8" t="n">
        <v>3.51</v>
      </c>
    </row>
    <row r="13">
      <c r="A13" s="4" t="inlineStr">
        <is>
          <t>Weighted Average Exercise Price, Granted | $ / Shares</t>
        </is>
      </c>
      <c r="F13" s="11" t="n">
        <v>3.01</v>
      </c>
    </row>
    <row r="14">
      <c r="A14" s="4" t="inlineStr">
        <is>
          <t>Weighted Average Exercise Price, Exercised</t>
        </is>
      </c>
      <c r="F14" s="11" t="n">
        <v>2.26</v>
      </c>
    </row>
    <row r="15">
      <c r="A15" s="4" t="inlineStr">
        <is>
          <t>Weighted Average Exercise Price, Forfeited | $ / Shares</t>
        </is>
      </c>
      <c r="F15" s="11" t="n">
        <v>4.59</v>
      </c>
    </row>
    <row r="16">
      <c r="A16" s="4" t="inlineStr">
        <is>
          <t>Weighted Average Exercise Price, Outstanding | $ / Shares</t>
        </is>
      </c>
      <c r="F16" s="11" t="n">
        <v>3.37</v>
      </c>
      <c r="G16" s="8" t="n">
        <v>3.51</v>
      </c>
    </row>
    <row r="17">
      <c r="A17" s="4" t="inlineStr">
        <is>
          <t>Weighted Average Exercise Price, Exercisable | $ / Shares</t>
        </is>
      </c>
      <c r="F17" s="8" t="n">
        <v>3.48</v>
      </c>
    </row>
    <row r="18">
      <c r="A18" s="4" t="inlineStr">
        <is>
          <t>Weighted Average Remaining Life In Years, Outstanding</t>
        </is>
      </c>
      <c r="F18" s="4" t="inlineStr">
        <is>
          <t>8 years</t>
        </is>
      </c>
    </row>
    <row r="19">
      <c r="A19" s="4" t="inlineStr">
        <is>
          <t>Weighted Average Remaining Life In Years, Exercisable</t>
        </is>
      </c>
      <c r="F19" s="4" t="inlineStr">
        <is>
          <t>6 years 9 months 18 days</t>
        </is>
      </c>
    </row>
    <row r="20">
      <c r="A20" s="4" t="inlineStr">
        <is>
          <t>Aggregate Intrinsic Value, Outstanding | $</t>
        </is>
      </c>
      <c r="F20" s="6" t="n">
        <v>9843341</v>
      </c>
    </row>
    <row r="21">
      <c r="A21" s="4" t="inlineStr">
        <is>
          <t>Aggregate Intrinsic Value, Exercisable</t>
        </is>
      </c>
      <c r="F21" s="6" t="n">
        <v>5013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related to stock options (Details)</t>
        </is>
      </c>
      <c r="B1" s="2" t="inlineStr">
        <is>
          <t>12 Months Ended</t>
        </is>
      </c>
    </row>
    <row r="2">
      <c r="B2" s="2" t="inlineStr">
        <is>
          <t>Dec. 31, 2020$ / sharesshares</t>
        </is>
      </c>
    </row>
    <row r="3">
      <c r="A3" s="4" t="inlineStr">
        <is>
          <t>Options Outstanding, Outstanding Number of Options</t>
        </is>
      </c>
      <c r="B3" s="5" t="n">
        <v>3427705</v>
      </c>
    </row>
    <row r="4">
      <c r="A4" s="4" t="inlineStr">
        <is>
          <t>Options Exercisable, Weighted Average Remaining Life In Years</t>
        </is>
      </c>
      <c r="B4" s="4" t="inlineStr">
        <is>
          <t>6 years 9 months 18 days</t>
        </is>
      </c>
    </row>
    <row r="5">
      <c r="A5" s="4" t="inlineStr">
        <is>
          <t>Options Exercisable, Exercisable Number of Options</t>
        </is>
      </c>
      <c r="B5" s="5" t="n">
        <v>1768292</v>
      </c>
    </row>
    <row r="6">
      <c r="A6" s="4" t="inlineStr">
        <is>
          <t>Exercise Price 1.24 [Member]</t>
        </is>
      </c>
    </row>
    <row r="7">
      <c r="A7" s="4" t="inlineStr">
        <is>
          <t>Options Outstanding, Outstanding Exercise Price | $ / shares</t>
        </is>
      </c>
      <c r="B7" s="8" t="n">
        <v>1.24</v>
      </c>
    </row>
    <row r="8">
      <c r="A8" s="4" t="inlineStr">
        <is>
          <t>Options Outstanding, Outstanding Number of Options</t>
        </is>
      </c>
      <c r="B8" s="5" t="n">
        <v>260000</v>
      </c>
    </row>
    <row r="9">
      <c r="A9" s="4" t="inlineStr">
        <is>
          <t>Options Exercisable, Weighted Average Remaining Life In Years</t>
        </is>
      </c>
      <c r="B9" s="4" t="inlineStr">
        <is>
          <t>4 years 2 months 12 days</t>
        </is>
      </c>
    </row>
    <row r="10">
      <c r="A10" s="4" t="inlineStr">
        <is>
          <t>Options Exercisable, Exercisable Number of Options</t>
        </is>
      </c>
      <c r="B10" s="5" t="n">
        <v>260000</v>
      </c>
    </row>
    <row r="11">
      <c r="A11" s="4" t="inlineStr">
        <is>
          <t>Exercise Price 1.95 [Member]</t>
        </is>
      </c>
    </row>
    <row r="12">
      <c r="A12" s="4" t="inlineStr">
        <is>
          <t>Options Outstanding, Outstanding Exercise Price | $ / shares</t>
        </is>
      </c>
      <c r="B12" s="8" t="n">
        <v>1.95</v>
      </c>
    </row>
    <row r="13">
      <c r="A13" s="4" t="inlineStr">
        <is>
          <t>Options Outstanding, Outstanding Number of Options</t>
        </is>
      </c>
      <c r="B13" s="5" t="n">
        <v>673544</v>
      </c>
    </row>
    <row r="14">
      <c r="A14" s="4" t="inlineStr">
        <is>
          <t>Options Exercisable, Weighted Average Remaining Life In Years</t>
        </is>
      </c>
      <c r="B14" s="4" t="inlineStr">
        <is>
          <t>6 years 6 months</t>
        </is>
      </c>
    </row>
    <row r="15">
      <c r="A15" s="4" t="inlineStr">
        <is>
          <t>Options Exercisable, Exercisable Number of Options</t>
        </is>
      </c>
      <c r="B15" s="5" t="n">
        <v>673544</v>
      </c>
    </row>
    <row r="16">
      <c r="A16" s="4" t="inlineStr">
        <is>
          <t>Exercise Price 2.72 [Member]</t>
        </is>
      </c>
    </row>
    <row r="17">
      <c r="A17" s="4" t="inlineStr">
        <is>
          <t>Options Outstanding, Outstanding Exercise Price | $ / shares</t>
        </is>
      </c>
      <c r="B17" s="8" t="n">
        <v>2.72</v>
      </c>
    </row>
    <row r="18">
      <c r="A18" s="4" t="inlineStr">
        <is>
          <t>Options Outstanding, Outstanding Number of Options</t>
        </is>
      </c>
      <c r="B18" s="5" t="n">
        <v>764419</v>
      </c>
    </row>
    <row r="19">
      <c r="A19" s="4" t="inlineStr">
        <is>
          <t>Options Exercisable, Weighted Average Remaining Life In Years</t>
        </is>
      </c>
      <c r="B19" s="4" t="inlineStr">
        <is>
          <t>0 years</t>
        </is>
      </c>
    </row>
    <row r="20">
      <c r="A20" s="4" t="inlineStr">
        <is>
          <t>Options Exercisable, Exercisable Number of Options</t>
        </is>
      </c>
      <c r="B20" s="5" t="n">
        <v>0</v>
      </c>
    </row>
    <row r="21">
      <c r="A21" s="4" t="inlineStr">
        <is>
          <t>Exercise Price 2.74 [Member]</t>
        </is>
      </c>
    </row>
    <row r="22">
      <c r="A22" s="4" t="inlineStr">
        <is>
          <t>Options Outstanding, Outstanding Exercise Price | $ / shares</t>
        </is>
      </c>
      <c r="B22" s="8" t="n">
        <v>2.74</v>
      </c>
    </row>
    <row r="23">
      <c r="A23" s="4" t="inlineStr">
        <is>
          <t>Options Outstanding, Outstanding Number of Options</t>
        </is>
      </c>
      <c r="B23" s="5" t="n">
        <v>6000</v>
      </c>
    </row>
    <row r="24">
      <c r="A24" s="4" t="inlineStr">
        <is>
          <t>Options Exercisable, Weighted Average Remaining Life In Years</t>
        </is>
      </c>
      <c r="B24" s="4" t="inlineStr">
        <is>
          <t>8 years</t>
        </is>
      </c>
    </row>
    <row r="25">
      <c r="A25" s="4" t="inlineStr">
        <is>
          <t>Options Exercisable, Exercisable Number of Options</t>
        </is>
      </c>
      <c r="B25" s="5" t="n">
        <v>3833</v>
      </c>
    </row>
    <row r="26">
      <c r="A26" s="4" t="inlineStr">
        <is>
          <t>Exercise Price 2.89 [Member]</t>
        </is>
      </c>
    </row>
    <row r="27">
      <c r="A27" s="4" t="inlineStr">
        <is>
          <t>Options Outstanding, Outstanding Exercise Price | $ / shares</t>
        </is>
      </c>
      <c r="B27" s="8" t="n">
        <v>2.89</v>
      </c>
    </row>
    <row r="28">
      <c r="A28" s="4" t="inlineStr">
        <is>
          <t>Options Outstanding, Outstanding Number of Options</t>
        </is>
      </c>
      <c r="B28" s="5" t="n">
        <v>263500</v>
      </c>
    </row>
    <row r="29">
      <c r="A29" s="4" t="inlineStr">
        <is>
          <t>Options Exercisable, Weighted Average Remaining Life In Years</t>
        </is>
      </c>
      <c r="B29" s="4" t="inlineStr">
        <is>
          <t>0 years</t>
        </is>
      </c>
    </row>
    <row r="30">
      <c r="A30" s="4" t="inlineStr">
        <is>
          <t>Options Exercisable, Exercisable Number of Options</t>
        </is>
      </c>
      <c r="B30" s="5" t="n">
        <v>0</v>
      </c>
    </row>
    <row r="31">
      <c r="A31" s="4" t="inlineStr">
        <is>
          <t>Exercise Price 3.11 [Member]</t>
        </is>
      </c>
    </row>
    <row r="32">
      <c r="A32" s="4" t="inlineStr">
        <is>
          <t>Options Outstanding, Outstanding Exercise Price | $ / shares</t>
        </is>
      </c>
      <c r="B32" s="8" t="n">
        <v>3.11</v>
      </c>
    </row>
    <row r="33">
      <c r="A33" s="4" t="inlineStr">
        <is>
          <t>Options Outstanding, Outstanding Number of Options</t>
        </is>
      </c>
      <c r="B33" s="5" t="n">
        <v>659849</v>
      </c>
    </row>
    <row r="34">
      <c r="A34" s="4" t="inlineStr">
        <is>
          <t>Options Exercisable, Weighted Average Remaining Life In Years</t>
        </is>
      </c>
      <c r="B34" s="4" t="inlineStr">
        <is>
          <t>8 years 7 months 6 days</t>
        </is>
      </c>
    </row>
    <row r="35">
      <c r="A35" s="4" t="inlineStr">
        <is>
          <t>Options Exercisable, Exercisable Number of Options</t>
        </is>
      </c>
      <c r="B35" s="5" t="n">
        <v>318432</v>
      </c>
    </row>
    <row r="36">
      <c r="A36" s="4" t="inlineStr">
        <is>
          <t>Exercise price 3.43 [Member]</t>
        </is>
      </c>
    </row>
    <row r="37">
      <c r="A37" s="4" t="inlineStr">
        <is>
          <t>Options Outstanding, Outstanding Exercise Price | $ / shares</t>
        </is>
      </c>
      <c r="B37" s="8" t="n">
        <v>3.43</v>
      </c>
    </row>
    <row r="38">
      <c r="A38" s="4" t="inlineStr">
        <is>
          <t>Options Outstanding, Outstanding Number of Options</t>
        </is>
      </c>
      <c r="B38" s="5" t="n">
        <v>58920</v>
      </c>
    </row>
    <row r="39">
      <c r="A39" s="4" t="inlineStr">
        <is>
          <t>Options Exercisable, Weighted Average Remaining Life In Years</t>
        </is>
      </c>
      <c r="B39" s="4" t="inlineStr">
        <is>
          <t>0 years</t>
        </is>
      </c>
    </row>
    <row r="40">
      <c r="A40" s="4" t="inlineStr">
        <is>
          <t>Options Exercisable, Exercisable Number of Options</t>
        </is>
      </c>
      <c r="B40" s="5" t="n">
        <v>0</v>
      </c>
    </row>
    <row r="41">
      <c r="A41" s="4" t="inlineStr">
        <is>
          <t>Exercise price 3.48 [Member]</t>
        </is>
      </c>
    </row>
    <row r="42">
      <c r="A42" s="4" t="inlineStr">
        <is>
          <t>Options Outstanding, Outstanding Exercise Price | $ / shares</t>
        </is>
      </c>
      <c r="B42" s="8" t="n">
        <v>3.48</v>
      </c>
    </row>
    <row r="43">
      <c r="A43" s="4" t="inlineStr">
        <is>
          <t>Options Outstanding, Outstanding Number of Options</t>
        </is>
      </c>
      <c r="B43" s="5" t="n">
        <v>45000</v>
      </c>
    </row>
    <row r="44">
      <c r="A44" s="4" t="inlineStr">
        <is>
          <t>Options Exercisable, Weighted Average Remaining Life In Years</t>
        </is>
      </c>
      <c r="B44" s="4" t="inlineStr">
        <is>
          <t>0 years</t>
        </is>
      </c>
    </row>
    <row r="45">
      <c r="A45" s="4" t="inlineStr">
        <is>
          <t>Options Exercisable, Exercisable Number of Options</t>
        </is>
      </c>
      <c r="B45" s="5" t="n">
        <v>0</v>
      </c>
    </row>
    <row r="46">
      <c r="A46" s="4" t="inlineStr">
        <is>
          <t>Exercise price 3.71 [Member]</t>
        </is>
      </c>
    </row>
    <row r="47">
      <c r="A47" s="4" t="inlineStr">
        <is>
          <t>Options Outstanding, Outstanding Exercise Price | $ / shares</t>
        </is>
      </c>
      <c r="B47" s="8" t="n">
        <v>3.71</v>
      </c>
    </row>
    <row r="48">
      <c r="A48" s="4" t="inlineStr">
        <is>
          <t>Options Outstanding, Outstanding Number of Options</t>
        </is>
      </c>
      <c r="B48" s="5" t="n">
        <v>43000</v>
      </c>
    </row>
    <row r="49">
      <c r="A49" s="4" t="inlineStr">
        <is>
          <t>Options Exercisable, Weighted Average Remaining Life In Years</t>
        </is>
      </c>
      <c r="B49" s="4" t="inlineStr">
        <is>
          <t>0 years</t>
        </is>
      </c>
    </row>
    <row r="50">
      <c r="A50" s="4" t="inlineStr">
        <is>
          <t>Options Exercisable, Exercisable Number of Options</t>
        </is>
      </c>
      <c r="B50" s="5" t="n">
        <v>0</v>
      </c>
    </row>
    <row r="51">
      <c r="A51" s="4" t="inlineStr">
        <is>
          <t>Exercise Price 4.00 [Member]</t>
        </is>
      </c>
    </row>
    <row r="52">
      <c r="A52" s="4" t="inlineStr">
        <is>
          <t>Options Outstanding, Outstanding Exercise Price | $ / shares</t>
        </is>
      </c>
      <c r="B52" s="6" t="n">
        <v>4</v>
      </c>
    </row>
    <row r="53">
      <c r="A53" s="4" t="inlineStr">
        <is>
          <t>Options Outstanding, Outstanding Number of Options</t>
        </is>
      </c>
      <c r="B53" s="5" t="n">
        <v>2000</v>
      </c>
    </row>
    <row r="54">
      <c r="A54" s="4" t="inlineStr">
        <is>
          <t>Options Exercisable, Weighted Average Remaining Life In Years</t>
        </is>
      </c>
      <c r="B54" s="4" t="inlineStr">
        <is>
          <t>7 years 10 months 24 days</t>
        </is>
      </c>
    </row>
    <row r="55">
      <c r="A55" s="4" t="inlineStr">
        <is>
          <t>Options Exercisable, Exercisable Number of Options</t>
        </is>
      </c>
      <c r="B55" s="5" t="n">
        <v>1390</v>
      </c>
    </row>
    <row r="56">
      <c r="A56" s="4" t="inlineStr">
        <is>
          <t>Exercise price 4.68 [Member]</t>
        </is>
      </c>
    </row>
    <row r="57">
      <c r="A57" s="4" t="inlineStr">
        <is>
          <t>Options Outstanding, Outstanding Exercise Price | $ / shares</t>
        </is>
      </c>
      <c r="B57" s="8" t="n">
        <v>4.68</v>
      </c>
    </row>
    <row r="58">
      <c r="A58" s="4" t="inlineStr">
        <is>
          <t>Options Outstanding, Outstanding Number of Options</t>
        </is>
      </c>
      <c r="B58" s="5" t="n">
        <v>25000</v>
      </c>
    </row>
    <row r="59">
      <c r="A59" s="4" t="inlineStr">
        <is>
          <t>Options Exercisable, Weighted Average Remaining Life In Years</t>
        </is>
      </c>
      <c r="B59" s="4" t="inlineStr">
        <is>
          <t>0 years</t>
        </is>
      </c>
    </row>
    <row r="60">
      <c r="A60" s="4" t="inlineStr">
        <is>
          <t>Options Exercisable, Exercisable Number of Options</t>
        </is>
      </c>
      <c r="B60" s="5" t="n">
        <v>0</v>
      </c>
    </row>
    <row r="61">
      <c r="A61" s="4" t="inlineStr">
        <is>
          <t>Exercise Price 5.10 [Member]</t>
        </is>
      </c>
    </row>
    <row r="62">
      <c r="A62" s="4" t="inlineStr">
        <is>
          <t>Options Outstanding, Outstanding Exercise Price | $ / shares</t>
        </is>
      </c>
      <c r="B62" s="8" t="n">
        <v>5.1</v>
      </c>
    </row>
    <row r="63">
      <c r="A63" s="4" t="inlineStr">
        <is>
          <t>Options Outstanding, Outstanding Number of Options</t>
        </is>
      </c>
      <c r="B63" s="5" t="n">
        <v>6000</v>
      </c>
    </row>
    <row r="64">
      <c r="A64" s="4" t="inlineStr">
        <is>
          <t>Options Exercisable, Weighted Average Remaining Life In Years</t>
        </is>
      </c>
      <c r="B64" s="4" t="inlineStr">
        <is>
          <t>7 years 8 months 12 days</t>
        </is>
      </c>
    </row>
    <row r="65">
      <c r="A65" s="4" t="inlineStr">
        <is>
          <t>Options Exercisable, Exercisable Number of Options</t>
        </is>
      </c>
      <c r="B65" s="5" t="n">
        <v>4500</v>
      </c>
    </row>
    <row r="66">
      <c r="A66" s="4" t="inlineStr">
        <is>
          <t>Exercise Price 5.19 [Member]</t>
        </is>
      </c>
    </row>
    <row r="67">
      <c r="A67" s="4" t="inlineStr">
        <is>
          <t>Options Outstanding, Outstanding Exercise Price | $ / shares</t>
        </is>
      </c>
      <c r="B67" s="8" t="n">
        <v>5.19</v>
      </c>
    </row>
    <row r="68">
      <c r="A68" s="4" t="inlineStr">
        <is>
          <t>Options Outstanding, Outstanding Number of Options</t>
        </is>
      </c>
      <c r="B68" s="5" t="n">
        <v>16500</v>
      </c>
    </row>
    <row r="69">
      <c r="A69" s="4" t="inlineStr">
        <is>
          <t>Options Exercisable, Weighted Average Remaining Life In Years</t>
        </is>
      </c>
      <c r="B69" s="4" t="inlineStr">
        <is>
          <t>7 years 8 months 12 days</t>
        </is>
      </c>
    </row>
    <row r="70">
      <c r="A70" s="4" t="inlineStr">
        <is>
          <t>Options Exercisable, Exercisable Number of Options</t>
        </is>
      </c>
      <c r="B70" s="5" t="n">
        <v>12375</v>
      </c>
    </row>
    <row r="71">
      <c r="A71" s="4" t="inlineStr">
        <is>
          <t>Exercise Price 5.25 [Member]</t>
        </is>
      </c>
    </row>
    <row r="72">
      <c r="A72" s="4" t="inlineStr">
        <is>
          <t>Options Outstanding, Outstanding Exercise Price | $ / shares</t>
        </is>
      </c>
      <c r="B72" s="8" t="n">
        <v>5.25</v>
      </c>
    </row>
    <row r="73">
      <c r="A73" s="4" t="inlineStr">
        <is>
          <t>Options Outstanding, Outstanding Number of Options</t>
        </is>
      </c>
      <c r="B73" s="5" t="n">
        <v>26668</v>
      </c>
    </row>
    <row r="74">
      <c r="A74" s="4" t="inlineStr">
        <is>
          <t>Options Exercisable, Weighted Average Remaining Life In Years</t>
        </is>
      </c>
      <c r="B74" s="4" t="inlineStr">
        <is>
          <t>5 years 9 months 18 days</t>
        </is>
      </c>
    </row>
    <row r="75">
      <c r="A75" s="4" t="inlineStr">
        <is>
          <t>Options Exercisable, Exercisable Number of Options</t>
        </is>
      </c>
      <c r="B75" s="5" t="n">
        <v>26668</v>
      </c>
    </row>
    <row r="76">
      <c r="A76" s="4" t="inlineStr">
        <is>
          <t>Exercise Price 5.77 [Member]</t>
        </is>
      </c>
    </row>
    <row r="77">
      <c r="A77" s="4" t="inlineStr">
        <is>
          <t>Options Outstanding, Outstanding Exercise Price | $ / shares</t>
        </is>
      </c>
      <c r="B77" s="8" t="n">
        <v>5.77</v>
      </c>
    </row>
    <row r="78">
      <c r="A78" s="4" t="inlineStr">
        <is>
          <t>Options Outstanding, Outstanding Number of Options</t>
        </is>
      </c>
      <c r="B78" s="5" t="n">
        <v>50000</v>
      </c>
    </row>
    <row r="79">
      <c r="A79" s="4" t="inlineStr">
        <is>
          <t>Options Exercisable, Weighted Average Remaining Life In Years</t>
        </is>
      </c>
      <c r="B79" s="4" t="inlineStr">
        <is>
          <t>0 years</t>
        </is>
      </c>
    </row>
    <row r="80">
      <c r="A80" s="4" t="inlineStr">
        <is>
          <t>Options Exercisable, Exercisable Number of Options</t>
        </is>
      </c>
      <c r="B80" s="5" t="n">
        <v>0</v>
      </c>
    </row>
    <row r="81">
      <c r="A81" s="4" t="inlineStr">
        <is>
          <t>Exercise Price 6.20 [Member]</t>
        </is>
      </c>
    </row>
    <row r="82">
      <c r="A82" s="4" t="inlineStr">
        <is>
          <t>Options Outstanding, Outstanding Exercise Price | $ / shares</t>
        </is>
      </c>
      <c r="B82" s="8" t="n">
        <v>6.2</v>
      </c>
    </row>
    <row r="83">
      <c r="A83" s="4" t="inlineStr">
        <is>
          <t>Options Outstanding, Outstanding Number of Options</t>
        </is>
      </c>
      <c r="B83" s="5" t="n">
        <v>300387</v>
      </c>
    </row>
    <row r="84">
      <c r="A84" s="4" t="inlineStr">
        <is>
          <t>Options Exercisable, Weighted Average Remaining Life In Years</t>
        </is>
      </c>
      <c r="B84" s="4" t="inlineStr">
        <is>
          <t>7 years 7 months 6 days</t>
        </is>
      </c>
    </row>
    <row r="85">
      <c r="A85" s="4" t="inlineStr">
        <is>
          <t>Options Exercisable, Exercisable Number of Options</t>
        </is>
      </c>
      <c r="B85" s="5" t="n">
        <v>270476</v>
      </c>
    </row>
    <row r="86">
      <c r="A86" s="4" t="inlineStr">
        <is>
          <t>Exercise Price 6.30 [Member]</t>
        </is>
      </c>
    </row>
    <row r="87">
      <c r="A87" s="4" t="inlineStr">
        <is>
          <t>Options Outstanding, Outstanding Exercise Price | $ / shares</t>
        </is>
      </c>
      <c r="B87" s="8" t="n">
        <v>6.3</v>
      </c>
    </row>
    <row r="88">
      <c r="A88" s="4" t="inlineStr">
        <is>
          <t>Options Outstanding, Outstanding Number of Options</t>
        </is>
      </c>
      <c r="B88" s="5" t="n">
        <v>60000</v>
      </c>
    </row>
    <row r="89">
      <c r="A89" s="4" t="inlineStr">
        <is>
          <t>Options Exercisable, Weighted Average Remaining Life In Years</t>
        </is>
      </c>
      <c r="B89" s="4" t="inlineStr">
        <is>
          <t>7 years 6 months</t>
        </is>
      </c>
    </row>
    <row r="90">
      <c r="A90" s="4" t="inlineStr">
        <is>
          <t>Options Exercisable, Exercisable Number of Options</t>
        </is>
      </c>
      <c r="B90" s="5" t="n">
        <v>48333</v>
      </c>
    </row>
    <row r="91">
      <c r="A91" s="4" t="inlineStr">
        <is>
          <t>Exercise Price 8.72 [Member]</t>
        </is>
      </c>
    </row>
    <row r="92">
      <c r="A92" s="4" t="inlineStr">
        <is>
          <t>Options Outstanding, Outstanding Exercise Price | $ / shares</t>
        </is>
      </c>
      <c r="B92" s="8" t="n">
        <v>8.720000000000001</v>
      </c>
    </row>
    <row r="93">
      <c r="A93" s="4" t="inlineStr">
        <is>
          <t>Options Outstanding, Outstanding Number of Options</t>
        </is>
      </c>
      <c r="B93" s="5" t="n">
        <v>166918</v>
      </c>
    </row>
    <row r="94">
      <c r="A94" s="4" t="inlineStr">
        <is>
          <t>Options Exercisable, Weighted Average Remaining Life In Years</t>
        </is>
      </c>
      <c r="B94" s="4" t="inlineStr">
        <is>
          <t>7 years 3 months 18 days</t>
        </is>
      </c>
    </row>
    <row r="95">
      <c r="A95" s="4" t="inlineStr">
        <is>
          <t>Options Exercisable, Exercisable Number of Options</t>
        </is>
      </c>
      <c r="B95" s="5" t="n">
        <v>1487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 Additional Information (Details) - USD ($)</t>
        </is>
      </c>
      <c r="C1" s="2" t="inlineStr">
        <is>
          <t>Dec. 23, 2020</t>
        </is>
      </c>
      <c r="D1" s="2" t="inlineStr">
        <is>
          <t>Sep. 11, 2020</t>
        </is>
      </c>
      <c r="E1" s="2" t="inlineStr">
        <is>
          <t>Sep. 08, 2020</t>
        </is>
      </c>
      <c r="F1" s="2" t="inlineStr">
        <is>
          <t>Aug. 21, 2020</t>
        </is>
      </c>
      <c r="G1" s="2" t="inlineStr">
        <is>
          <t>Aug. 19, 2020</t>
        </is>
      </c>
      <c r="H1" s="2" t="inlineStr">
        <is>
          <t>Jul. 28, 2020</t>
        </is>
      </c>
      <c r="I1" s="2" t="inlineStr">
        <is>
          <t>Jun. 03, 2020</t>
        </is>
      </c>
      <c r="J1" s="2" t="inlineStr">
        <is>
          <t>May 28, 2020</t>
        </is>
      </c>
      <c r="K1" s="2" t="inlineStr">
        <is>
          <t>Apr. 07, 2020</t>
        </is>
      </c>
      <c r="L1" s="2" t="inlineStr">
        <is>
          <t>Mar. 24, 2020</t>
        </is>
      </c>
      <c r="M1" s="2" t="inlineStr">
        <is>
          <t>Jan. 31, 2020</t>
        </is>
      </c>
      <c r="N1" s="2" t="inlineStr">
        <is>
          <t>Aug. 16, 2019</t>
        </is>
      </c>
      <c r="O1" s="2" t="inlineStr">
        <is>
          <t>Jul. 15, 2019</t>
        </is>
      </c>
      <c r="P1" s="2" t="inlineStr">
        <is>
          <t>May 14, 2019</t>
        </is>
      </c>
      <c r="Q1" s="2" t="inlineStr">
        <is>
          <t>Feb. 06, 2019</t>
        </is>
      </c>
      <c r="R1" s="2" t="inlineStr">
        <is>
          <t>Feb. 06, 2019</t>
        </is>
      </c>
      <c r="S1" s="2" t="inlineStr">
        <is>
          <t>Jan. 14, 2019</t>
        </is>
      </c>
      <c r="T1" s="2" t="inlineStr">
        <is>
          <t>Jan. 02, 2019</t>
        </is>
      </c>
      <c r="U1" s="2" t="inlineStr">
        <is>
          <t>Feb. 13, 2019</t>
        </is>
      </c>
      <c r="V1" s="2" t="inlineStr">
        <is>
          <t>Dec. 31, 2020</t>
        </is>
      </c>
      <c r="W1" s="2" t="inlineStr">
        <is>
          <t>Dec. 31, 2019</t>
        </is>
      </c>
    </row>
    <row r="2">
      <c r="A2" s="4" t="inlineStr">
        <is>
          <t>Common stock, shares authorized</t>
        </is>
      </c>
      <c r="V2" s="5" t="n">
        <v>90000000</v>
      </c>
      <c r="W2" s="5" t="n">
        <v>90000000</v>
      </c>
    </row>
    <row r="3">
      <c r="A3" s="4" t="inlineStr">
        <is>
          <t>Common Stock, Par or Stated Value Per Share</t>
        </is>
      </c>
      <c r="V3" s="7" t="n">
        <v>0.0001</v>
      </c>
      <c r="W3" s="7" t="n">
        <v>0.0001</v>
      </c>
    </row>
    <row r="4">
      <c r="A4" s="4" t="inlineStr">
        <is>
          <t>Preferred Stock, Shares Authorized</t>
        </is>
      </c>
      <c r="V4" s="5" t="n">
        <v>6000000</v>
      </c>
      <c r="W4" s="5" t="n">
        <v>6000000</v>
      </c>
    </row>
    <row r="5">
      <c r="A5" s="4" t="inlineStr">
        <is>
          <t>Preferred Stock, Par or Stated Value Per Share</t>
        </is>
      </c>
      <c r="V5" s="7" t="n">
        <v>0.0001</v>
      </c>
      <c r="W5" s="7" t="n">
        <v>0.0001</v>
      </c>
    </row>
    <row r="6">
      <c r="A6" s="4" t="inlineStr">
        <is>
          <t>Share-based Compensation Arrangement by Share-based Payment Award, Award Vesting Period</t>
        </is>
      </c>
      <c r="C6" s="4" t="inlineStr">
        <is>
          <t>3 years</t>
        </is>
      </c>
      <c r="E6" s="4" t="inlineStr">
        <is>
          <t>3 years</t>
        </is>
      </c>
      <c r="H6" s="4" t="inlineStr">
        <is>
          <t>3 years</t>
        </is>
      </c>
      <c r="I6" s="4" t="inlineStr">
        <is>
          <t>3 years</t>
        </is>
      </c>
      <c r="J6" s="4" t="inlineStr">
        <is>
          <t>3 years</t>
        </is>
      </c>
      <c r="M6" s="4" t="inlineStr">
        <is>
          <t>3 years</t>
        </is>
      </c>
      <c r="S6" s="4" t="inlineStr">
        <is>
          <t>3 years</t>
        </is>
      </c>
    </row>
    <row r="7">
      <c r="A7" s="4" t="inlineStr">
        <is>
          <t>Aggregate number of shares issued including over-allotment option (in shares)</t>
        </is>
      </c>
      <c r="L7" s="5" t="n">
        <v>2675293</v>
      </c>
      <c r="O7" s="5" t="n">
        <v>5046763</v>
      </c>
      <c r="Q7" s="5" t="n">
        <v>236466</v>
      </c>
    </row>
    <row r="8">
      <c r="A8" s="4" t="inlineStr">
        <is>
          <t>Gross Proceeds Of Stock Value Issued During Period</t>
        </is>
      </c>
      <c r="O8" s="6" t="n">
        <v>14000000</v>
      </c>
    </row>
    <row r="9">
      <c r="A9" s="4" t="inlineStr">
        <is>
          <t>Net Proceeds From Issuance Of Common Stock</t>
        </is>
      </c>
      <c r="L9" s="6" t="n">
        <v>5300000</v>
      </c>
      <c r="O9" s="6" t="n">
        <v>13000000</v>
      </c>
    </row>
    <row r="10">
      <c r="A10" s="4" t="inlineStr">
        <is>
          <t>Proceeds from Issuance of Common Stock</t>
        </is>
      </c>
      <c r="B10" s="4" t="inlineStr">
        <is>
          <t>[1]</t>
        </is>
      </c>
      <c r="V10" s="6" t="n">
        <v>12734002</v>
      </c>
      <c r="W10" s="6" t="n">
        <v>0</v>
      </c>
    </row>
    <row r="11">
      <c r="A11" s="4" t="inlineStr">
        <is>
          <t>Share-based Compensation</t>
        </is>
      </c>
      <c r="V11" s="5" t="n">
        <v>2483172</v>
      </c>
      <c r="W11" s="5" t="n">
        <v>2511944</v>
      </c>
    </row>
    <row r="12">
      <c r="A12" s="4" t="inlineStr">
        <is>
          <t>Unrecognized stock - based compensation expense</t>
        </is>
      </c>
      <c r="V12" s="6" t="n">
        <v>3720221</v>
      </c>
    </row>
    <row r="13">
      <c r="A13" s="4" t="inlineStr">
        <is>
          <t>Weighted average period of recognition</t>
        </is>
      </c>
      <c r="V13" s="4" t="inlineStr">
        <is>
          <t>2 years</t>
        </is>
      </c>
    </row>
    <row r="14">
      <c r="A14" s="4" t="inlineStr">
        <is>
          <t>Proceeds from Stock Options Exercised</t>
        </is>
      </c>
      <c r="P14" s="6" t="n">
        <v>67889</v>
      </c>
      <c r="T14" s="6" t="n">
        <v>483888</v>
      </c>
      <c r="V14" s="6" t="n">
        <v>82161</v>
      </c>
      <c r="W14" s="6" t="n">
        <v>551777</v>
      </c>
    </row>
    <row r="15">
      <c r="A15" s="4" t="inlineStr">
        <is>
          <t>Share-based Compensation Arrangements by Share-based Payment Award, Options, Grants in Period, Weighted Average Exercise Price</t>
        </is>
      </c>
      <c r="V15" s="8" t="n">
        <v>3.01</v>
      </c>
      <c r="W15" s="8" t="n">
        <v>3.1</v>
      </c>
    </row>
    <row r="16">
      <c r="A16" s="4" t="inlineStr">
        <is>
          <t>Share-based Compensation Arrangement by Share-based Payment Award Accelerated Compensation Cost</t>
        </is>
      </c>
      <c r="W16" s="6" t="n">
        <v>609322</v>
      </c>
    </row>
    <row r="17">
      <c r="A17" s="4" t="inlineStr">
        <is>
          <t>Share-based Compensation Arrangements by Share-based Payment Award, Options, Exercises in Period, Weighted Average Exercise Price</t>
        </is>
      </c>
      <c r="P17" s="8" t="n">
        <v>1.95</v>
      </c>
      <c r="R17" s="8" t="n">
        <v>1.24</v>
      </c>
      <c r="T17" s="8" t="n">
        <v>1.24</v>
      </c>
    </row>
    <row r="18">
      <c r="A18" s="4" t="inlineStr">
        <is>
          <t>Proceeds from exercise of stock warrants</t>
        </is>
      </c>
      <c r="V18" s="6" t="n">
        <v>2820362</v>
      </c>
      <c r="W18" s="5" t="n">
        <v>0</v>
      </c>
    </row>
    <row r="19">
      <c r="A19" s="4" t="inlineStr">
        <is>
          <t>Remittance of employee's Payroll Taxes</t>
        </is>
      </c>
      <c r="T19" s="6" t="n">
        <v>62193</v>
      </c>
    </row>
    <row r="20">
      <c r="A20" s="4" t="inlineStr">
        <is>
          <t>Warrants for purchase of common stock</t>
        </is>
      </c>
      <c r="V20" s="5" t="n">
        <v>1332841</v>
      </c>
    </row>
    <row r="21">
      <c r="A21" s="4" t="inlineStr">
        <is>
          <t>Share-based Compensation Arrangement by Share-based Payment Award, Accelerated Vesting, Number</t>
        </is>
      </c>
      <c r="U21" s="5" t="n">
        <v>124210</v>
      </c>
    </row>
    <row r="22">
      <c r="A22" s="4" t="inlineStr">
        <is>
          <t>Share-based Compensation Arrangement by Share-based Payment Award, Options, Exercises in Period</t>
        </is>
      </c>
      <c r="P22" s="5" t="n">
        <v>34815</v>
      </c>
      <c r="Q22" s="5" t="n">
        <v>320001</v>
      </c>
      <c r="V22" s="5" t="n">
        <v>36391</v>
      </c>
    </row>
    <row r="23">
      <c r="A23" s="4" t="inlineStr">
        <is>
          <t>Research and Development Expense [Member]</t>
        </is>
      </c>
    </row>
    <row r="24">
      <c r="A24" s="4" t="inlineStr">
        <is>
          <t>Share-based Compensation</t>
        </is>
      </c>
      <c r="V24" s="6" t="n">
        <v>1350894</v>
      </c>
      <c r="W24" s="5" t="n">
        <v>1459055</v>
      </c>
    </row>
    <row r="25">
      <c r="A25" s="4" t="inlineStr">
        <is>
          <t>General and Administrative Expense [Member]</t>
        </is>
      </c>
    </row>
    <row r="26">
      <c r="A26" s="4" t="inlineStr">
        <is>
          <t>Share-based Compensation</t>
        </is>
      </c>
      <c r="V26" s="6" t="n">
        <v>1132278</v>
      </c>
      <c r="W26" s="6" t="n">
        <v>1052889</v>
      </c>
    </row>
    <row r="27">
      <c r="A27" s="4" t="inlineStr">
        <is>
          <t>Restricted stock units</t>
        </is>
      </c>
    </row>
    <row r="28">
      <c r="A28" s="4" t="inlineStr">
        <is>
          <t>Number of awards granted</t>
        </is>
      </c>
      <c r="D28" s="5" t="n">
        <v>43728</v>
      </c>
      <c r="N28" s="5" t="n">
        <v>40190</v>
      </c>
    </row>
    <row r="29">
      <c r="A29" s="4" t="inlineStr">
        <is>
          <t>Share-based Compensation Arrangement by Share-based Payment Award, Equity Instruments Other than Options, Grants in Period, Weighted Average Grant Date Fair Value</t>
        </is>
      </c>
      <c r="D29" s="6" t="n">
        <v>150000</v>
      </c>
      <c r="N29" s="6" t="n">
        <v>125000</v>
      </c>
    </row>
    <row r="30">
      <c r="A30" s="4" t="inlineStr">
        <is>
          <t>Class A Warrants [Member]</t>
        </is>
      </c>
    </row>
    <row r="31">
      <c r="A31" s="4" t="inlineStr">
        <is>
          <t>Aggregate number of shares issued including over-allotment option (in shares)</t>
        </is>
      </c>
      <c r="L31" s="5" t="n">
        <v>1337659</v>
      </c>
    </row>
    <row r="32">
      <c r="A32" s="4" t="inlineStr">
        <is>
          <t>Shares Issued, Price Per Share</t>
        </is>
      </c>
      <c r="L32" s="10" t="n">
        <v>2.058</v>
      </c>
    </row>
    <row r="33">
      <c r="A33" s="4" t="inlineStr">
        <is>
          <t>Class of Warrant or Right, Exercise Price of Warrants or Rights</t>
        </is>
      </c>
      <c r="L33" s="8" t="n">
        <v>2.27</v>
      </c>
    </row>
    <row r="34">
      <c r="A34" s="4" t="inlineStr">
        <is>
          <t>Class B Warrants [Member ]</t>
        </is>
      </c>
    </row>
    <row r="35">
      <c r="A35" s="4" t="inlineStr">
        <is>
          <t>Aggregate number of shares issued including over-allotment option (in shares)</t>
        </is>
      </c>
      <c r="L35" s="5" t="n">
        <v>2006495</v>
      </c>
    </row>
    <row r="36">
      <c r="A36" s="4" t="inlineStr">
        <is>
          <t>Shares Issued, Price Per Share</t>
        </is>
      </c>
      <c r="L36" s="7" t="n">
        <v>2.4696</v>
      </c>
    </row>
    <row r="37">
      <c r="A37" s="4" t="inlineStr">
        <is>
          <t>Class of Warrant or Right, Exercise Price of Warrants or Rights</t>
        </is>
      </c>
      <c r="L37" s="10" t="n">
        <v>2.724</v>
      </c>
    </row>
    <row r="38">
      <c r="A38" s="4" t="inlineStr">
        <is>
          <t>Common Stock [Member]</t>
        </is>
      </c>
    </row>
    <row r="39">
      <c r="A39" s="4" t="inlineStr">
        <is>
          <t>Share-based Compensation Arrangements by Share-based Payment Award, Options, Exercises in Period, Weighted Average Exercise Price</t>
        </is>
      </c>
      <c r="T39" s="8" t="n">
        <v>1.95</v>
      </c>
    </row>
    <row r="40">
      <c r="A40" s="4" t="inlineStr">
        <is>
          <t>Share-based Compensation Arrangement by Share-based Payment Award, Options, Exercises in Period</t>
        </is>
      </c>
      <c r="T40" s="5" t="n">
        <v>133686</v>
      </c>
      <c r="V40" s="5" t="n">
        <v>36391</v>
      </c>
      <c r="W40" s="5" t="n">
        <v>348501</v>
      </c>
    </row>
    <row r="41">
      <c r="A41" s="4" t="inlineStr">
        <is>
          <t>IPO [Member]</t>
        </is>
      </c>
    </row>
    <row r="42">
      <c r="A42" s="4" t="inlineStr">
        <is>
          <t>Number of common shares</t>
        </is>
      </c>
      <c r="L42" s="5" t="n">
        <v>1</v>
      </c>
    </row>
    <row r="43">
      <c r="A43" s="4" t="inlineStr">
        <is>
          <t>Aggregate number of shares issued including over-allotment option (in shares)</t>
        </is>
      </c>
      <c r="L43" s="5" t="n">
        <v>6000000</v>
      </c>
      <c r="O43" s="5" t="n">
        <v>4388490</v>
      </c>
    </row>
    <row r="44">
      <c r="A44" s="4" t="inlineStr">
        <is>
          <t>Shares Issued, Price Per Share</t>
        </is>
      </c>
      <c r="L44" s="9" t="n">
        <v>2.21425</v>
      </c>
      <c r="O44" s="8" t="n">
        <v>2.78</v>
      </c>
    </row>
    <row r="45">
      <c r="A45" s="4" t="inlineStr">
        <is>
          <t>Gross Proceeds Of Stock Value Issued During Period</t>
        </is>
      </c>
      <c r="L45" s="9" t="n">
        <v>2.42625</v>
      </c>
    </row>
    <row r="46">
      <c r="A46" s="4" t="inlineStr">
        <is>
          <t>IPO [Member] | Class A Warrants [Member]</t>
        </is>
      </c>
    </row>
    <row r="47">
      <c r="A47" s="4" t="inlineStr">
        <is>
          <t>Shares Issued, Price Per Share</t>
        </is>
      </c>
      <c r="L47" s="12" t="n">
        <v>0.5</v>
      </c>
    </row>
    <row r="48">
      <c r="A48" s="4" t="inlineStr">
        <is>
          <t>Warrant to purchase common stock in period</t>
        </is>
      </c>
      <c r="L48" s="4" t="inlineStr">
        <is>
          <t>1 year</t>
        </is>
      </c>
    </row>
    <row r="49">
      <c r="A49" s="4" t="inlineStr">
        <is>
          <t>IPO [Member] | Class B Warrants [Member ]</t>
        </is>
      </c>
    </row>
    <row r="50">
      <c r="A50" s="4" t="inlineStr">
        <is>
          <t>Shares Issued, Price Per Share</t>
        </is>
      </c>
      <c r="L50" s="8" t="n">
        <v>0.75</v>
      </c>
    </row>
    <row r="51">
      <c r="A51" s="4" t="inlineStr">
        <is>
          <t>Warrant to purchase common stock in period</t>
        </is>
      </c>
      <c r="L51" s="4" t="inlineStr">
        <is>
          <t>5 years</t>
        </is>
      </c>
    </row>
    <row r="52">
      <c r="A52" s="4" t="inlineStr">
        <is>
          <t>Underwritten Public Offering</t>
        </is>
      </c>
    </row>
    <row r="53">
      <c r="A53" s="4" t="inlineStr">
        <is>
          <t>Aggregate number of shares issued including over-allotment option (in shares)</t>
        </is>
      </c>
      <c r="F53" s="5" t="n">
        <v>3833334</v>
      </c>
    </row>
    <row r="54">
      <c r="A54" s="4" t="inlineStr">
        <is>
          <t>Number of shares agreed to be issued (in shares)</t>
        </is>
      </c>
      <c r="G54" s="5" t="n">
        <v>3333334</v>
      </c>
    </row>
    <row r="55">
      <c r="A55" s="4" t="inlineStr">
        <is>
          <t>Price per share (in dollars per share)</t>
        </is>
      </c>
      <c r="G55" s="8" t="n">
        <v>3.6</v>
      </c>
    </row>
    <row r="56">
      <c r="A56" s="4" t="inlineStr">
        <is>
          <t>Proceeds from Issuance of Common Stock</t>
        </is>
      </c>
      <c r="F56" s="6" t="n">
        <v>12500000</v>
      </c>
    </row>
    <row r="57">
      <c r="A57" s="4" t="inlineStr">
        <is>
          <t>Payments of Stock Issuance Costs</t>
        </is>
      </c>
      <c r="F57" s="6" t="n">
        <v>1200000</v>
      </c>
    </row>
    <row r="58">
      <c r="A58" s="4" t="inlineStr">
        <is>
          <t>Over Allotment Option</t>
        </is>
      </c>
    </row>
    <row r="59">
      <c r="A59" s="4" t="inlineStr">
        <is>
          <t>Aggregate number of shares issued including over-allotment option (in shares)</t>
        </is>
      </c>
      <c r="O59" s="5" t="n">
        <v>658273</v>
      </c>
    </row>
    <row r="60">
      <c r="A60" s="4" t="inlineStr">
        <is>
          <t>Number of shares agreed to be issued (in shares)</t>
        </is>
      </c>
      <c r="G60" s="5" t="n">
        <v>500000</v>
      </c>
    </row>
    <row r="61">
      <c r="A61" s="4" t="inlineStr">
        <is>
          <t>Over-allotment option period</t>
        </is>
      </c>
      <c r="G61" s="4" t="inlineStr">
        <is>
          <t>30 days</t>
        </is>
      </c>
      <c r="O61" s="4" t="inlineStr">
        <is>
          <t>30 days</t>
        </is>
      </c>
    </row>
    <row r="62">
      <c r="A62" s="4" t="inlineStr">
        <is>
          <t>Share-based Compensation Award, Tranche One [Member]</t>
        </is>
      </c>
    </row>
    <row r="63">
      <c r="A63" s="4" t="inlineStr">
        <is>
          <t>Share-based Compensation Arrangement by Share-based Payment Award, Award Vesting Rights, Percentage</t>
        </is>
      </c>
      <c r="C63" s="4" t="inlineStr">
        <is>
          <t>0.33%</t>
        </is>
      </c>
      <c r="E63" s="4" t="inlineStr">
        <is>
          <t>0.33%</t>
        </is>
      </c>
      <c r="H63" s="4" t="inlineStr">
        <is>
          <t>0.33%</t>
        </is>
      </c>
      <c r="I63" s="4" t="inlineStr">
        <is>
          <t>0.33%</t>
        </is>
      </c>
      <c r="J63" s="4" t="inlineStr">
        <is>
          <t>0.33%</t>
        </is>
      </c>
      <c r="M63" s="4" t="inlineStr">
        <is>
          <t>0.33%</t>
        </is>
      </c>
    </row>
    <row r="64">
      <c r="A64" s="4" t="inlineStr">
        <is>
          <t>Share-based Compensation Arrangement by Share-based Payment Award, Options, Grants in Period, Gross</t>
        </is>
      </c>
      <c r="N64" s="5" t="n">
        <v>636287</v>
      </c>
      <c r="S64" s="5" t="n">
        <v>11000</v>
      </c>
    </row>
    <row r="65">
      <c r="A65" s="4" t="inlineStr">
        <is>
          <t>Share-based Compensation Award, Tranche Two [Member]</t>
        </is>
      </c>
    </row>
    <row r="66">
      <c r="A66" s="4" t="inlineStr">
        <is>
          <t>Share-based Compensation Arrangement by Share-based Payment Award, Award Vesting Period</t>
        </is>
      </c>
      <c r="C66" s="4" t="inlineStr">
        <is>
          <t>24 months</t>
        </is>
      </c>
      <c r="E66" s="4" t="inlineStr">
        <is>
          <t>24 months</t>
        </is>
      </c>
      <c r="H66" s="4" t="inlineStr">
        <is>
          <t>24 months</t>
        </is>
      </c>
      <c r="I66" s="4" t="inlineStr">
        <is>
          <t>24 months</t>
        </is>
      </c>
      <c r="J66" s="4" t="inlineStr">
        <is>
          <t>24 months</t>
        </is>
      </c>
      <c r="M66" s="4" t="inlineStr">
        <is>
          <t>24 months</t>
        </is>
      </c>
      <c r="N66" s="4" t="inlineStr">
        <is>
          <t>24 months</t>
        </is>
      </c>
      <c r="S66" s="4" t="inlineStr">
        <is>
          <t>24 months</t>
        </is>
      </c>
    </row>
    <row r="67">
      <c r="A67" s="4" t="inlineStr">
        <is>
          <t>Share-based Compensation Arrangement by Share-based Payment Award, Options, Grants in Period, Gross</t>
        </is>
      </c>
      <c r="N67" s="5" t="n">
        <v>45285</v>
      </c>
    </row>
    <row r="68">
      <c r="A68" s="4" t="inlineStr">
        <is>
          <t>Minimum [Member]</t>
        </is>
      </c>
    </row>
    <row r="69">
      <c r="A69" s="4" t="inlineStr">
        <is>
          <t>Shares Issued, Price Per Share</t>
        </is>
      </c>
      <c r="V69" s="8" t="n">
        <v>1.95</v>
      </c>
    </row>
    <row r="70">
      <c r="A70" s="4" t="inlineStr">
        <is>
          <t>Maximum [Member]</t>
        </is>
      </c>
    </row>
    <row r="71">
      <c r="A71" s="4" t="inlineStr">
        <is>
          <t>Shares Issued, Price Per Share</t>
        </is>
      </c>
      <c r="V71" s="8" t="n">
        <v>3.11</v>
      </c>
    </row>
    <row r="72">
      <c r="A72" s="4" t="inlineStr">
        <is>
          <t>Employees Consultants and Directors Under the 2018 Plan [Member]</t>
        </is>
      </c>
    </row>
    <row r="73">
      <c r="A73" s="4" t="inlineStr">
        <is>
          <t>Aggregate number of shares issued including over-allotment option (in shares)</t>
        </is>
      </c>
      <c r="C73" s="5" t="n">
        <v>50000</v>
      </c>
      <c r="D73" s="5" t="n">
        <v>58920</v>
      </c>
      <c r="E73" s="5" t="n">
        <v>45000</v>
      </c>
      <c r="H73" s="5" t="n">
        <v>43000</v>
      </c>
      <c r="I73" s="5" t="n">
        <v>764419</v>
      </c>
      <c r="J73" s="5" t="n">
        <v>263500</v>
      </c>
      <c r="M73" s="5" t="n">
        <v>25000</v>
      </c>
    </row>
    <row r="74">
      <c r="A74" s="4" t="inlineStr">
        <is>
          <t>Share-based Compensation Arrangements by Share-based Payment Award, Options, Grants in Period, Weighted Average Exercise Price</t>
        </is>
      </c>
      <c r="C74" s="8" t="n">
        <v>5.77</v>
      </c>
      <c r="D74" s="8" t="n">
        <v>3.43</v>
      </c>
      <c r="E74" s="8" t="n">
        <v>3.48</v>
      </c>
      <c r="H74" s="8" t="n">
        <v>3.71</v>
      </c>
      <c r="I74" s="8" t="n">
        <v>2.72</v>
      </c>
      <c r="J74" s="8" t="n">
        <v>2.89</v>
      </c>
      <c r="M74" s="8" t="n">
        <v>4.68</v>
      </c>
      <c r="N74" s="8" t="n">
        <v>3.11</v>
      </c>
      <c r="S74" s="8" t="n">
        <v>2.74</v>
      </c>
    </row>
    <row r="75">
      <c r="A75" s="4" t="inlineStr">
        <is>
          <t>Share based Compensation Arrangement by Share based Payment Award Options Grants in Period Grant Date Fair Value</t>
        </is>
      </c>
      <c r="C75" s="6" t="n">
        <v>218700</v>
      </c>
      <c r="D75" s="6" t="n">
        <v>155400</v>
      </c>
      <c r="E75" s="6" t="n">
        <v>126700</v>
      </c>
      <c r="H75" s="6" t="n">
        <v>122400</v>
      </c>
      <c r="I75" s="6" t="n">
        <v>1603600</v>
      </c>
      <c r="J75" s="6" t="n">
        <v>587100</v>
      </c>
      <c r="M75" s="6" t="n">
        <v>103400</v>
      </c>
      <c r="N75" s="6" t="n">
        <v>1909700</v>
      </c>
      <c r="S75" s="6" t="n">
        <v>27500</v>
      </c>
    </row>
    <row r="76">
      <c r="A76" s="4" t="inlineStr">
        <is>
          <t>Share-based Compensation Arrangement by Share-based Payment Award, Options, Grants in Period, Gross</t>
        </is>
      </c>
      <c r="N76" s="5" t="n">
        <v>681572</v>
      </c>
      <c r="S76" s="5" t="n">
        <v>11000</v>
      </c>
    </row>
    <row r="77">
      <c r="A77" s="4" t="inlineStr">
        <is>
          <t>Omnibus Stock Incentive Plan 2018 [Member]</t>
        </is>
      </c>
    </row>
    <row r="78">
      <c r="A78" s="4" t="inlineStr">
        <is>
          <t>Common stock reserved for issuance</t>
        </is>
      </c>
      <c r="K78" s="5" t="n">
        <v>2950000</v>
      </c>
      <c r="V78" s="5" t="n">
        <v>518186</v>
      </c>
    </row>
    <row r="79">
      <c r="A79" s="4" t="inlineStr">
        <is>
          <t>Cash fee paid</t>
        </is>
      </c>
      <c r="K79" s="6" t="n">
        <v>150000</v>
      </c>
    </row>
    <row r="80">
      <c r="A80" s="4" t="inlineStr">
        <is>
          <t>Share-based Compensation Arrangement by Share-based Payment Award, Award Vesting Period</t>
        </is>
      </c>
      <c r="K80" s="4" t="inlineStr">
        <is>
          <t>12 months</t>
        </is>
      </c>
    </row>
    <row r="81">
      <c r="A81" s="4" t="inlineStr">
        <is>
          <t>Warrants at exercise price of $2.0580</t>
        </is>
      </c>
    </row>
    <row r="82">
      <c r="A82" s="4" t="inlineStr">
        <is>
          <t>Class of Warrant or Right, Exercise Price of Warrants or Rights</t>
        </is>
      </c>
      <c r="V82" s="7" t="n">
        <v>2.058</v>
      </c>
    </row>
    <row r="83">
      <c r="A83" s="4" t="inlineStr">
        <is>
          <t>Warrants at exercise price of $2.4696</t>
        </is>
      </c>
    </row>
    <row r="84">
      <c r="A84" s="4" t="inlineStr">
        <is>
          <t>Class of Warrant or Right, Exercise Price of Warrants or Rights</t>
        </is>
      </c>
      <c r="V84" s="7" t="n">
        <v>2.4696</v>
      </c>
    </row>
    <row r="85"/>
    <row r="86">
      <c r="A86" s="4" t="inlineStr">
        <is>
          <t>[1]</t>
        </is>
      </c>
      <c r="B86" s="4" t="inlineStr">
        <is>
          <t>Includes gross proceeds of $13,800,002, less issuance costs of $1,066,000 deducted directly from the offering proceeds.</t>
        </is>
      </c>
    </row>
  </sheetData>
  <mergeCells count="3">
    <mergeCell ref="A1:B1"/>
    <mergeCell ref="A85:V85"/>
    <mergeCell ref="B86:V8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Apr. 30, 2019</t>
        </is>
      </c>
      <c r="C2" s="2" t="inlineStr">
        <is>
          <t>Dec. 31, 2020</t>
        </is>
      </c>
      <c r="D2" s="2" t="inlineStr">
        <is>
          <t>Dec. 31, 2019</t>
        </is>
      </c>
    </row>
    <row r="3">
      <c r="A3" s="3" t="inlineStr">
        <is>
          <t>Employee Benefit Plans</t>
        </is>
      </c>
    </row>
    <row r="4">
      <c r="A4" s="4" t="inlineStr">
        <is>
          <t>Defined Contribution Plan, Employer Matching Contribution, Percent of Match</t>
        </is>
      </c>
      <c r="B4" s="4" t="inlineStr">
        <is>
          <t>100.00%</t>
        </is>
      </c>
    </row>
    <row r="5">
      <c r="A5" s="4" t="inlineStr">
        <is>
          <t>Defined Contribution Plan, Employers Matching Contribution, Annual Vesting Percentage</t>
        </is>
      </c>
      <c r="B5" s="4" t="inlineStr">
        <is>
          <t>4.00%</t>
        </is>
      </c>
    </row>
    <row r="6">
      <c r="A6" s="4" t="inlineStr">
        <is>
          <t>Defined Contribution Plan, Maximum Annual Contributions Per Employee, Amount</t>
        </is>
      </c>
      <c r="C6" s="6" t="n">
        <v>138785</v>
      </c>
      <c r="D6" s="6" t="n">
        <v>7128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Mar. 26, 2021</t>
        </is>
      </c>
      <c r="C1" s="2" t="inlineStr">
        <is>
          <t>Aug. 16, 2019</t>
        </is>
      </c>
      <c r="D1" s="2" t="inlineStr">
        <is>
          <t>May 14, 2019</t>
        </is>
      </c>
      <c r="E1" s="2" t="inlineStr">
        <is>
          <t>Feb. 06, 2019</t>
        </is>
      </c>
      <c r="F1" s="2" t="inlineStr">
        <is>
          <t>Jan. 14, 2019</t>
        </is>
      </c>
      <c r="G1" s="2" t="inlineStr">
        <is>
          <t>Jan. 02, 2019</t>
        </is>
      </c>
      <c r="H1" s="2" t="inlineStr">
        <is>
          <t>Dec. 31, 2020</t>
        </is>
      </c>
      <c r="I1" s="2" t="inlineStr">
        <is>
          <t>Dec. 31, 2019</t>
        </is>
      </c>
    </row>
    <row r="2">
      <c r="A2" s="4" t="inlineStr">
        <is>
          <t>Proceeds from Stock Options Exercised</t>
        </is>
      </c>
      <c r="D2" s="6" t="n">
        <v>67889</v>
      </c>
      <c r="G2" s="6" t="n">
        <v>483888</v>
      </c>
      <c r="H2" s="6" t="n">
        <v>82161</v>
      </c>
      <c r="I2" s="6" t="n">
        <v>551777</v>
      </c>
    </row>
    <row r="3">
      <c r="A3" s="4" t="inlineStr">
        <is>
          <t>Warrants for purchase of common stock</t>
        </is>
      </c>
      <c r="H3" s="5" t="n">
        <v>1332841</v>
      </c>
    </row>
    <row r="4">
      <c r="A4" s="4" t="inlineStr">
        <is>
          <t>Proceeds from exercise of stock warrants</t>
        </is>
      </c>
      <c r="H4" s="6" t="n">
        <v>2820362</v>
      </c>
      <c r="I4" s="6" t="n">
        <v>0</v>
      </c>
    </row>
    <row r="5">
      <c r="A5" s="4" t="inlineStr">
        <is>
          <t>Exercise price per share</t>
        </is>
      </c>
      <c r="D5" s="8" t="n">
        <v>1.95</v>
      </c>
      <c r="E5" s="8" t="n">
        <v>1.24</v>
      </c>
      <c r="G5" s="8" t="n">
        <v>1.24</v>
      </c>
    </row>
    <row r="6">
      <c r="A6" s="4" t="inlineStr">
        <is>
          <t>Maximum [Member]</t>
        </is>
      </c>
    </row>
    <row r="7">
      <c r="A7" s="4" t="inlineStr">
        <is>
          <t>Shares Issued, Price Per Share</t>
        </is>
      </c>
      <c r="H7" s="8" t="n">
        <v>3.11</v>
      </c>
    </row>
    <row r="8">
      <c r="A8" s="4" t="inlineStr">
        <is>
          <t>Minimum [Member]</t>
        </is>
      </c>
    </row>
    <row r="9">
      <c r="A9" s="4" t="inlineStr">
        <is>
          <t>Shares Issued, Price Per Share</t>
        </is>
      </c>
      <c r="H9" s="8" t="n">
        <v>1.95</v>
      </c>
    </row>
    <row r="10">
      <c r="A10" s="4" t="inlineStr">
        <is>
          <t>Subsequent Event [Member]</t>
        </is>
      </c>
    </row>
    <row r="11">
      <c r="A11" s="4" t="inlineStr">
        <is>
          <t>Warrants for purchase of common stock</t>
        </is>
      </c>
      <c r="B11" s="5" t="n">
        <v>644992</v>
      </c>
    </row>
    <row r="12">
      <c r="A12" s="4" t="inlineStr">
        <is>
          <t>Proceeds from exercise of stock warrants</t>
        </is>
      </c>
      <c r="B12" s="6" t="n">
        <v>1530989</v>
      </c>
    </row>
    <row r="13">
      <c r="A13" s="4" t="inlineStr">
        <is>
          <t>Number of Options Granted</t>
        </is>
      </c>
      <c r="B13" s="5" t="n">
        <v>652899</v>
      </c>
    </row>
    <row r="14">
      <c r="A14" s="4" t="inlineStr">
        <is>
          <t>Exercise price per share</t>
        </is>
      </c>
      <c r="B14" s="8" t="n">
        <v>6.01</v>
      </c>
    </row>
    <row r="15">
      <c r="A15" s="4" t="inlineStr">
        <is>
          <t>Total exercise price</t>
        </is>
      </c>
      <c r="B15" s="6" t="n">
        <v>3900000</v>
      </c>
    </row>
    <row r="16">
      <c r="A16" s="4" t="inlineStr">
        <is>
          <t>Term of the options</t>
        </is>
      </c>
      <c r="B16" s="4" t="inlineStr">
        <is>
          <t>10 years</t>
        </is>
      </c>
    </row>
    <row r="17">
      <c r="A17" s="4" t="inlineStr">
        <is>
          <t>Subsequent Event [Member] | Maximum [Member]</t>
        </is>
      </c>
    </row>
    <row r="18">
      <c r="A18" s="4" t="inlineStr">
        <is>
          <t>Exercise price of warrants</t>
        </is>
      </c>
      <c r="B18" s="8" t="n">
        <v>2.06</v>
      </c>
    </row>
    <row r="19">
      <c r="A19" s="4" t="inlineStr">
        <is>
          <t>Subsequent Event [Member] | Minimum [Member]</t>
        </is>
      </c>
    </row>
    <row r="20">
      <c r="A20" s="4" t="inlineStr">
        <is>
          <t>Exercise price of warrants</t>
        </is>
      </c>
      <c r="B20" s="8" t="n">
        <v>2.47</v>
      </c>
    </row>
    <row r="21">
      <c r="A21" s="4" t="inlineStr">
        <is>
          <t>Employees Consultants and Directors Under the 2018 Plan [Member]</t>
        </is>
      </c>
    </row>
    <row r="22">
      <c r="A22" s="4" t="inlineStr">
        <is>
          <t>Number of Options Granted</t>
        </is>
      </c>
      <c r="C22" s="5" t="n">
        <v>681572</v>
      </c>
      <c r="F22" s="5" t="n">
        <v>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Equity (Parenthetical) - USD ($)</t>
        </is>
      </c>
      <c r="B1" s="2" t="inlineStr">
        <is>
          <t>12 Months Ended</t>
        </is>
      </c>
    </row>
    <row r="2">
      <c r="B2" s="2" t="inlineStr">
        <is>
          <t>Dec. 31, 2020</t>
        </is>
      </c>
      <c r="C2" s="2" t="inlineStr">
        <is>
          <t>Dec. 31, 2019</t>
        </is>
      </c>
    </row>
    <row r="3">
      <c r="A3" s="4" t="inlineStr">
        <is>
          <t>Common Stock One [Member]</t>
        </is>
      </c>
    </row>
    <row r="4">
      <c r="A4" s="4" t="inlineStr">
        <is>
          <t>Proceeds Of Stock Issued During Period Gross</t>
        </is>
      </c>
      <c r="C4" s="6" t="n">
        <v>14030001</v>
      </c>
    </row>
    <row r="5">
      <c r="A5" s="4" t="inlineStr">
        <is>
          <t>Adjustments to Additional Paid in Capital, Stock Issued, Issuance Costs</t>
        </is>
      </c>
      <c r="C5" s="6" t="n">
        <v>1071426</v>
      </c>
    </row>
    <row r="6">
      <c r="A6" s="4" t="inlineStr">
        <is>
          <t>Common Stock Two [Member]</t>
        </is>
      </c>
    </row>
    <row r="7">
      <c r="A7" s="4" t="inlineStr">
        <is>
          <t>Proceeds Of Stock Issued During Period Gross</t>
        </is>
      </c>
      <c r="B7" s="6" t="n">
        <v>5984931</v>
      </c>
    </row>
    <row r="8">
      <c r="A8" s="4" t="inlineStr">
        <is>
          <t>Adjustments to Additional Paid in Capital, Stock Issued, Issuance Costs</t>
        </is>
      </c>
      <c r="B8" s="5" t="n">
        <v>533189</v>
      </c>
    </row>
    <row r="9">
      <c r="A9" s="4" t="inlineStr">
        <is>
          <t>Common Stock Three [Member]</t>
        </is>
      </c>
    </row>
    <row r="10">
      <c r="A10" s="4" t="inlineStr">
        <is>
          <t>Proceeds Of Stock Issued During Period Gross</t>
        </is>
      </c>
      <c r="B10" s="5" t="n">
        <v>13800002</v>
      </c>
    </row>
    <row r="11">
      <c r="A11" s="4" t="inlineStr">
        <is>
          <t>Adjustments to Additional Paid in Capital, Stock Issued, Issuance Costs</t>
        </is>
      </c>
      <c r="B11" s="6" t="n">
        <v>13042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Statements of Cash Flows - USD ($)</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6" t="n">
        <v>-19769867</v>
      </c>
      <c r="D4" s="6" t="n">
        <v>-21156758</v>
      </c>
    </row>
    <row r="5">
      <c r="A5" s="3" t="inlineStr">
        <is>
          <t>Adjustments to reconcile net loss to net cash used in operating activities:</t>
        </is>
      </c>
    </row>
    <row r="6">
      <c r="A6" s="4" t="inlineStr">
        <is>
          <t>Depreciation of property and equipment</t>
        </is>
      </c>
      <c r="C6" s="5" t="n">
        <v>95415</v>
      </c>
      <c r="D6" s="5" t="n">
        <v>15343</v>
      </c>
    </row>
    <row r="7">
      <c r="A7" s="4" t="inlineStr">
        <is>
          <t>Stock-based compensation</t>
        </is>
      </c>
      <c r="C7" s="5" t="n">
        <v>2483172</v>
      </c>
      <c r="D7" s="5" t="n">
        <v>2511944</v>
      </c>
    </row>
    <row r="8">
      <c r="A8" s="3" t="inlineStr">
        <is>
          <t>Changes in operating assets and liabilities:</t>
        </is>
      </c>
    </row>
    <row r="9">
      <c r="A9" s="4" t="inlineStr">
        <is>
          <t>Prepaid expenses and other current assets</t>
        </is>
      </c>
      <c r="C9" s="5" t="n">
        <v>218418</v>
      </c>
      <c r="D9" s="5" t="n">
        <v>-63924</v>
      </c>
    </row>
    <row r="10">
      <c r="A10" s="4" t="inlineStr">
        <is>
          <t>License receivable</t>
        </is>
      </c>
      <c r="C10" s="5" t="n">
        <v>-2966039</v>
      </c>
      <c r="D10" s="5" t="n">
        <v>0</v>
      </c>
    </row>
    <row r="11">
      <c r="A11" s="4" t="inlineStr">
        <is>
          <t>Deferred license costs</t>
        </is>
      </c>
      <c r="C11" s="5" t="n">
        <v>-1600000</v>
      </c>
      <c r="D11" s="5" t="n">
        <v>0</v>
      </c>
    </row>
    <row r="12">
      <c r="A12" s="4" t="inlineStr">
        <is>
          <t>Accounts payable</t>
        </is>
      </c>
      <c r="C12" s="5" t="n">
        <v>-79693</v>
      </c>
      <c r="D12" s="5" t="n">
        <v>31834</v>
      </c>
    </row>
    <row r="13">
      <c r="A13" s="4" t="inlineStr">
        <is>
          <t>Accrued compensation</t>
        </is>
      </c>
      <c r="C13" s="5" t="n">
        <v>233799</v>
      </c>
      <c r="D13" s="5" t="n">
        <v>4769</v>
      </c>
    </row>
    <row r="14">
      <c r="A14" s="4" t="inlineStr">
        <is>
          <t>Accrued expenses and other current liabilities</t>
        </is>
      </c>
      <c r="C14" s="5" t="n">
        <v>1000612</v>
      </c>
      <c r="D14" s="5" t="n">
        <v>-266283</v>
      </c>
    </row>
    <row r="15">
      <c r="A15" s="4" t="inlineStr">
        <is>
          <t>Deferred license fee</t>
        </is>
      </c>
      <c r="C15" s="5" t="n">
        <v>14000000</v>
      </c>
      <c r="D15" s="5" t="n">
        <v>0</v>
      </c>
    </row>
    <row r="16">
      <c r="A16" s="4" t="inlineStr">
        <is>
          <t>Security deposit</t>
        </is>
      </c>
      <c r="C16" s="5" t="n">
        <v>-1235</v>
      </c>
      <c r="D16" s="5" t="n">
        <v>0</v>
      </c>
    </row>
    <row r="17">
      <c r="A17" s="4" t="inlineStr">
        <is>
          <t>Deferred rent</t>
        </is>
      </c>
      <c r="C17" s="5" t="n">
        <v>1142</v>
      </c>
      <c r="D17" s="5" t="n">
        <v>3767</v>
      </c>
    </row>
    <row r="18">
      <c r="A18" s="4" t="inlineStr">
        <is>
          <t>Net Cash Used In Operating Activities</t>
        </is>
      </c>
      <c r="C18" s="5" t="n">
        <v>-6384276</v>
      </c>
      <c r="D18" s="5" t="n">
        <v>-18919308</v>
      </c>
    </row>
    <row r="19">
      <c r="A19" s="3" t="inlineStr">
        <is>
          <t>Cash Flows From Investing Activities</t>
        </is>
      </c>
    </row>
    <row r="20">
      <c r="A20" s="4" t="inlineStr">
        <is>
          <t>Purchases of property and equipment</t>
        </is>
      </c>
      <c r="C20" s="5" t="n">
        <v>-261257</v>
      </c>
      <c r="D20" s="5" t="n">
        <v>-166643</v>
      </c>
    </row>
    <row r="21">
      <c r="A21" s="4" t="inlineStr">
        <is>
          <t>Net Cash Used In Investing Activities</t>
        </is>
      </c>
      <c r="C21" s="5" t="n">
        <v>-261257</v>
      </c>
      <c r="D21" s="5" t="n">
        <v>-166643</v>
      </c>
    </row>
    <row r="22">
      <c r="A22" s="3" t="inlineStr">
        <is>
          <t>Cash Flows From Financing Activities</t>
        </is>
      </c>
    </row>
    <row r="23">
      <c r="A23" s="4" t="inlineStr">
        <is>
          <t>Proceeds from sale of common stock in public offering</t>
        </is>
      </c>
      <c r="B23" s="4" t="inlineStr">
        <is>
          <t>[1]</t>
        </is>
      </c>
      <c r="C23" s="5" t="n">
        <v>0</v>
      </c>
      <c r="D23" s="5" t="n">
        <v>13214949</v>
      </c>
    </row>
    <row r="24">
      <c r="A24" s="4" t="inlineStr">
        <is>
          <t>Proceeds from sale of common stock and warrants in private placement</t>
        </is>
      </c>
      <c r="B24" s="4" t="inlineStr">
        <is>
          <t>[2]</t>
        </is>
      </c>
      <c r="C24" s="5" t="n">
        <v>5569136</v>
      </c>
      <c r="D24" s="5" t="n">
        <v>0</v>
      </c>
    </row>
    <row r="25">
      <c r="A25" s="4" t="inlineStr">
        <is>
          <t>Proceeds from sale of common stock in public offering</t>
        </is>
      </c>
      <c r="B25" s="4" t="inlineStr">
        <is>
          <t>[3]</t>
        </is>
      </c>
      <c r="C25" s="5" t="n">
        <v>12734002</v>
      </c>
      <c r="D25" s="5" t="n">
        <v>0</v>
      </c>
    </row>
    <row r="26">
      <c r="A26" s="4" t="inlineStr">
        <is>
          <t>Proceeds from exercise of stock warrants</t>
        </is>
      </c>
      <c r="C26" s="5" t="n">
        <v>2820362</v>
      </c>
      <c r="D26" s="5" t="n">
        <v>0</v>
      </c>
    </row>
    <row r="27">
      <c r="A27" s="4" t="inlineStr">
        <is>
          <t>Proceeds from PPP 7(a) Loan</t>
        </is>
      </c>
      <c r="C27" s="5" t="n">
        <v>463353</v>
      </c>
      <c r="D27" s="5" t="n">
        <v>0</v>
      </c>
    </row>
    <row r="28">
      <c r="A28" s="4" t="inlineStr">
        <is>
          <t>Repayments of notes payable</t>
        </is>
      </c>
      <c r="C28" s="5" t="n">
        <v>-475216</v>
      </c>
      <c r="D28" s="5" t="n">
        <v>0</v>
      </c>
    </row>
    <row r="29">
      <c r="A29" s="4" t="inlineStr">
        <is>
          <t>Payment of public offering issuance costs</t>
        </is>
      </c>
      <c r="C29" s="5" t="n">
        <v>-329038</v>
      </c>
      <c r="D29" s="5" t="n">
        <v>-256374</v>
      </c>
    </row>
    <row r="30">
      <c r="A30" s="4" t="inlineStr">
        <is>
          <t>Proceeds from exercise of stock options</t>
        </is>
      </c>
      <c r="C30" s="5" t="n">
        <v>82161</v>
      </c>
      <c r="D30" s="5" t="n">
        <v>551777</v>
      </c>
    </row>
    <row r="31">
      <c r="A31" s="4" t="inlineStr">
        <is>
          <t>Net Cash Provided By Financing Activities</t>
        </is>
      </c>
      <c r="C31" s="5" t="n">
        <v>20864760</v>
      </c>
      <c r="D31" s="5" t="n">
        <v>13510352</v>
      </c>
    </row>
    <row r="32">
      <c r="A32" s="4" t="inlineStr">
        <is>
          <t>Net Increase (Decrease) in Cash and Cash Equivalents</t>
        </is>
      </c>
      <c r="C32" s="5" t="n">
        <v>14219227</v>
      </c>
      <c r="D32" s="5" t="n">
        <v>-5575599</v>
      </c>
    </row>
    <row r="33">
      <c r="A33" s="4" t="inlineStr">
        <is>
          <t>Cash and cash equivalents - Beginning of Year</t>
        </is>
      </c>
      <c r="C33" s="5" t="n">
        <v>14152601</v>
      </c>
      <c r="D33" s="5" t="n">
        <v>19728200</v>
      </c>
    </row>
    <row r="34">
      <c r="A34" s="4" t="inlineStr">
        <is>
          <t>Cash and cash equivalents - End of Year</t>
        </is>
      </c>
      <c r="C34" s="5" t="n">
        <v>28371828</v>
      </c>
      <c r="D34" s="5" t="n">
        <v>14152601</v>
      </c>
    </row>
    <row r="35">
      <c r="A35" s="3" t="inlineStr">
        <is>
          <t>Supplemental Disclosure of Cash Flow Information:</t>
        </is>
      </c>
    </row>
    <row r="36">
      <c r="A36" s="4" t="inlineStr">
        <is>
          <t>Interest</t>
        </is>
      </c>
      <c r="C36" s="5" t="n">
        <v>13974</v>
      </c>
      <c r="D36" s="5" t="n">
        <v>0</v>
      </c>
    </row>
    <row r="37">
      <c r="A37" s="3" t="inlineStr">
        <is>
          <t>Supplemental Disclosure of Non-Cash Investing and Financing Activities</t>
        </is>
      </c>
    </row>
    <row r="38">
      <c r="A38" s="4" t="inlineStr">
        <is>
          <t>Purchase of insurance premium financed by note payable</t>
        </is>
      </c>
      <c r="C38" s="5" t="n">
        <v>-475216</v>
      </c>
      <c r="D38" s="5" t="n">
        <v>0</v>
      </c>
    </row>
    <row r="39">
      <c r="A39" s="4" t="inlineStr">
        <is>
          <t>Exercise of stock options on a cashless basis</t>
        </is>
      </c>
      <c r="C39" s="5" t="n">
        <v>0</v>
      </c>
      <c r="D39" s="5" t="n">
        <v>24</v>
      </c>
    </row>
    <row r="40">
      <c r="A40" s="4" t="inlineStr">
        <is>
          <t>Accrued purchases of leasehold improvements</t>
        </is>
      </c>
      <c r="C40" s="6" t="n">
        <v>0</v>
      </c>
      <c r="D40" s="6" t="n">
        <v>42500</v>
      </c>
    </row>
    <row r="41"/>
    <row r="42">
      <c r="A42" s="4" t="inlineStr">
        <is>
          <t>[1]</t>
        </is>
      </c>
      <c r="B42" s="4" t="inlineStr">
        <is>
          <t>Includes gross proceeds of $14,030,001, less issuance costs of $815,052 deducted directly from the offering proceeds.</t>
        </is>
      </c>
    </row>
    <row r="43">
      <c r="A43" s="4" t="inlineStr">
        <is>
          <t>[2]</t>
        </is>
      </c>
      <c r="B43" s="4" t="inlineStr">
        <is>
          <t>Includes gross proceeds of $5,984,931, less issuance costs of $415,795 deducted directly from the private placement proceeds.</t>
        </is>
      </c>
    </row>
    <row r="44">
      <c r="A44" s="4" t="inlineStr">
        <is>
          <t>[3]</t>
        </is>
      </c>
      <c r="B44" s="4" t="inlineStr">
        <is>
          <t>Includes gross proceeds of $13,800,002, less issuance costs of $1,066,000 deducted directly from the offering proceeds.</t>
        </is>
      </c>
    </row>
  </sheetData>
  <mergeCells count="6">
    <mergeCell ref="A1:B2"/>
    <mergeCell ref="C1:D1"/>
    <mergeCell ref="A41:C41"/>
    <mergeCell ref="B42:C42"/>
    <mergeCell ref="B43:C43"/>
    <mergeCell ref="B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Parenthetical) - USD ($)</t>
        </is>
      </c>
      <c r="B1" s="2" t="inlineStr">
        <is>
          <t>12 Months Ended</t>
        </is>
      </c>
    </row>
    <row r="2">
      <c r="B2" s="2" t="inlineStr">
        <is>
          <t>Dec. 31, 2020</t>
        </is>
      </c>
      <c r="C2" s="2" t="inlineStr">
        <is>
          <t>Dec. 31, 2019</t>
        </is>
      </c>
    </row>
    <row r="3">
      <c r="A3" s="4" t="inlineStr">
        <is>
          <t>Common Stock One [Member]</t>
        </is>
      </c>
    </row>
    <row r="4">
      <c r="A4" s="4" t="inlineStr">
        <is>
          <t>Proceeds Of Stock Issued During Period Gross</t>
        </is>
      </c>
      <c r="C4" s="6" t="n">
        <v>14030001</v>
      </c>
    </row>
    <row r="5">
      <c r="A5" s="4" t="inlineStr">
        <is>
          <t>Payments of Debt Issuance Costs</t>
        </is>
      </c>
      <c r="C5" s="6" t="n">
        <v>815052</v>
      </c>
    </row>
    <row r="6">
      <c r="A6" s="4" t="inlineStr">
        <is>
          <t>Common Stock Two [Member]</t>
        </is>
      </c>
    </row>
    <row r="7">
      <c r="A7" s="4" t="inlineStr">
        <is>
          <t>Proceeds Of Stock Issued During Period Gross</t>
        </is>
      </c>
      <c r="B7" s="6" t="n">
        <v>5984931</v>
      </c>
    </row>
    <row r="8">
      <c r="A8" s="4" t="inlineStr">
        <is>
          <t>Payments of Debt Issuance Costs</t>
        </is>
      </c>
      <c r="B8" s="5" t="n">
        <v>415795</v>
      </c>
    </row>
    <row r="9">
      <c r="A9" s="4" t="inlineStr">
        <is>
          <t>Common Stock Three [Member]</t>
        </is>
      </c>
    </row>
    <row r="10">
      <c r="A10" s="4" t="inlineStr">
        <is>
          <t>Proceeds Of Stock Issued During Period Gross</t>
        </is>
      </c>
      <c r="B10" s="5" t="n">
        <v>13800002</v>
      </c>
    </row>
    <row r="11">
      <c r="A11" s="4" t="inlineStr">
        <is>
          <t>Payments of Debt Issuance Costs</t>
        </is>
      </c>
      <c r="B11" s="6" t="n">
        <v>106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Business Organization and Nature of Operations</t>
        </is>
      </c>
    </row>
    <row r="4">
      <c r="A4" s="4" t="inlineStr">
        <is>
          <t>Business Organization and Nature of Operations</t>
        </is>
      </c>
      <c r="B4" s="4" t="inlineStr">
        <is>
          <t>Note 1 – Business Organization and Nature of Operations
Eyenovia, Inc. (“Eyenovia” or the “Company”) was organized as a corporation under the laws of the State of Florida on March 12, 2014 under the name, PGP Holdings V, Inc. On May 5, 2014, PGP Holdings V, Inc. changed its name to Eyenovia, Inc. On October 6, 2014, Eyenovia, Inc. reincorporated in the State of Delaware by merging into Eyenovia, Inc., a Delaware corporation.
Eyenovia. Inc. (“Eyenovia” or the “Company”) is a clinical stage ophthalmic company developing a pipeline of advanced therapeutics based on its propriety array print (MAP TM ) platform technology. Eyenovia aims to achieve clinical microdosing of next-generation formulations of novel and existing ophthalmic pharmaceutical agents using its high-precision targeted ocular delivery system, branded the Opejet ® , which has the potential to replace conventional eye dropper delivery and improve safety, tolerability, patient compliance and topical delivery success for ophthalmic eye treatments. In the clinic, the Optejet has demonstrated the ability to horizontally deliver ophthalmic medication with a success rate significantly higher than that of traditional eye drops (~ 90% vs. ~ 50%). Using its proprietary delivery technology, Eyenovia is developing the next generation of smart ophthalmic therapies which target new indications or new combinations where there are currently no comparable drug therapies approved by the U.S. Food and Drug Administration (the “FDA”). Eyenovia’s microdose therapeutics follow the FDA-designated pharmaceutical registration and regulatory process. Its products are classified by the FDA as drugs, and not medical devices or drug-device combination products.
Risks and Uncertainties
Due to the COVID-19 pandemic, the company initially experienced delays in trial enrollment and initiation of its Phase III registration trial of its MicroPine drug candidate (the CHAPERONE study) as a result of reduced clinical trial activities and operations at trial sites. However, the company has since been able to resume enrollment in that stud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3:19Z</dcterms:created>
  <dcterms:modified xmlns:dcterms="http://purl.org/dc/terms/" xmlns:xsi="http://www.w3.org/2001/XMLSchema-instance" xsi:type="dcterms:W3CDTF">2021-03-30T17:03:19Z</dcterms:modified>
</cp:coreProperties>
</file>